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Variable Interest Entity and Re"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Prepaid Expenses and Other Curr" sheetId="15" state="visible" r:id="rId15"/>
    <sheet xmlns:r="http://schemas.openxmlformats.org/officeDocument/2006/relationships" name="Accrued Expenses and Other Curr" sheetId="16" state="visible" r:id="rId16"/>
    <sheet xmlns:r="http://schemas.openxmlformats.org/officeDocument/2006/relationships" name="Employee Benefit Plans" sheetId="17" state="visible" r:id="rId17"/>
    <sheet xmlns:r="http://schemas.openxmlformats.org/officeDocument/2006/relationships" name="Convertible Preferred Stock"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Variable Interest Entity and _2"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Property and Equipment, Net (Ta" sheetId="30" state="visible" r:id="rId30"/>
    <sheet xmlns:r="http://schemas.openxmlformats.org/officeDocument/2006/relationships" name="Prepaid Expenses and Other Cu_2" sheetId="31" state="visible" r:id="rId31"/>
    <sheet xmlns:r="http://schemas.openxmlformats.org/officeDocument/2006/relationships" name="Accrued Expenses and Other Cu_2" sheetId="32" state="visible" r:id="rId32"/>
    <sheet xmlns:r="http://schemas.openxmlformats.org/officeDocument/2006/relationships" name="Convertible Preferred Stock (Ta"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Net Loss Per Share (Tables)" sheetId="36" state="visible" r:id="rId36"/>
    <sheet xmlns:r="http://schemas.openxmlformats.org/officeDocument/2006/relationships" name="Company Overview - Narrative (D" sheetId="37" state="visible" r:id="rId37"/>
    <sheet xmlns:r="http://schemas.openxmlformats.org/officeDocument/2006/relationships" name="Summary of Significant Accoun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Variable Interest Entity and _3" sheetId="43" state="visible" r:id="rId43"/>
    <sheet xmlns:r="http://schemas.openxmlformats.org/officeDocument/2006/relationships" name="Variable Interest Entity and _4" sheetId="44" state="visible" r:id="rId44"/>
    <sheet xmlns:r="http://schemas.openxmlformats.org/officeDocument/2006/relationships" name="Variable Interest Entity and _5" sheetId="45" state="visible" r:id="rId45"/>
    <sheet xmlns:r="http://schemas.openxmlformats.org/officeDocument/2006/relationships" name="Fair Value Measurements - Fair " sheetId="46" state="visible" r:id="rId46"/>
    <sheet xmlns:r="http://schemas.openxmlformats.org/officeDocument/2006/relationships" name="Marketable Securities - Compone" sheetId="47" state="visible" r:id="rId47"/>
    <sheet xmlns:r="http://schemas.openxmlformats.org/officeDocument/2006/relationships" name="Marketable Securities - Narrati" sheetId="48" state="visible" r:id="rId48"/>
    <sheet xmlns:r="http://schemas.openxmlformats.org/officeDocument/2006/relationships" name="Marketable Securities - Contrac" sheetId="49" state="visible" r:id="rId49"/>
    <sheet xmlns:r="http://schemas.openxmlformats.org/officeDocument/2006/relationships" name="Marketable Securities - Investm" sheetId="50" state="visible" r:id="rId50"/>
    <sheet xmlns:r="http://schemas.openxmlformats.org/officeDocument/2006/relationships" name="Property and Equipment, Net (De" sheetId="51" state="visible" r:id="rId51"/>
    <sheet xmlns:r="http://schemas.openxmlformats.org/officeDocument/2006/relationships" name="Prepaid Expenses and Other Cu_3" sheetId="52" state="visible" r:id="rId52"/>
    <sheet xmlns:r="http://schemas.openxmlformats.org/officeDocument/2006/relationships" name="Accrued Expenses and Other Cu_3" sheetId="53" state="visible" r:id="rId53"/>
    <sheet xmlns:r="http://schemas.openxmlformats.org/officeDocument/2006/relationships" name="Employee Benefit Plans (Details" sheetId="54" state="visible" r:id="rId54"/>
    <sheet xmlns:r="http://schemas.openxmlformats.org/officeDocument/2006/relationships" name="Convertible Preferred Stock - S" sheetId="55" state="visible" r:id="rId55"/>
    <sheet xmlns:r="http://schemas.openxmlformats.org/officeDocument/2006/relationships" name="Convertible Preferred Stock - N" sheetId="56" state="visible" r:id="rId56"/>
    <sheet xmlns:r="http://schemas.openxmlformats.org/officeDocument/2006/relationships" name="Convertible Preferred Stock - A" sheetId="57" state="visible" r:id="rId57"/>
    <sheet xmlns:r="http://schemas.openxmlformats.org/officeDocument/2006/relationships" name="Stock-Based Compensation - Narr" sheetId="58" state="visible" r:id="rId58"/>
    <sheet xmlns:r="http://schemas.openxmlformats.org/officeDocument/2006/relationships" name="Stock-Based Compensation - Assu" sheetId="59" state="visible" r:id="rId59"/>
    <sheet xmlns:r="http://schemas.openxmlformats.org/officeDocument/2006/relationships" name="Stock-Based Compensation - Stoc" sheetId="60" state="visible" r:id="rId60"/>
    <sheet xmlns:r="http://schemas.openxmlformats.org/officeDocument/2006/relationships" name="Stock-Based Compensation - Warr"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Income Taxes (Details)"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Related Party Transactions - Na" sheetId="67" state="visible" r:id="rId67"/>
    <sheet xmlns:r="http://schemas.openxmlformats.org/officeDocument/2006/relationships" name="Subsequent Events - Narrative (" sheetId="68" state="visible" r:id="rId6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_(&quot;$ &quot;#,##0.0000000_);_(&quot;$ &quot;(#,##0.0000000)"/>
    <numFmt numFmtId="169" formatCode="#,##0.0000000_);(#,##0.0000000)"/>
    <numFmt numFmtId="170" formatCode="_(&quot;$ &quot;#,##0.00000_);_(&quot;$ &quot;(#,##0.00000)"/>
    <numFmt numFmtId="171" formatCode="#,##0.0000_);(#,##0.0000)"/>
    <numFmt numFmtId="172" formatCode="#,##0.00000_);(#,##0.00000)"/>
    <numFmt numFmtId="173" formatCode="_(&quot;$ &quot;#,##0.000000_);_(&quot;$ &quot;(#,##0.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Oct. 31, 2021</t>
        </is>
      </c>
      <c r="C2" s="2" t="inlineStr">
        <is>
          <t>Dec.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41065</t>
        </is>
      </c>
    </row>
    <row r="9">
      <c r="A9" s="4" t="inlineStr">
        <is>
          <t>Entity Registrant Name</t>
        </is>
      </c>
      <c r="B9" s="4" t="inlineStr">
        <is>
          <t>Braze, Inc.</t>
        </is>
      </c>
    </row>
    <row r="10">
      <c r="A10" s="4" t="inlineStr">
        <is>
          <t>Entity Incorporation, State or Country Code</t>
        </is>
      </c>
      <c r="B10" s="4" t="inlineStr">
        <is>
          <t>DE</t>
        </is>
      </c>
    </row>
    <row r="11">
      <c r="A11" s="4" t="inlineStr">
        <is>
          <t>Entity Tax Identification Number</t>
        </is>
      </c>
      <c r="B11" s="4" t="inlineStr">
        <is>
          <t>45-2505271</t>
        </is>
      </c>
    </row>
    <row r="12">
      <c r="A12" s="4" t="inlineStr">
        <is>
          <t>Entity Address, Address Line One</t>
        </is>
      </c>
      <c r="B12" s="4" t="inlineStr">
        <is>
          <t>330 West 34th Street</t>
        </is>
      </c>
    </row>
    <row r="13">
      <c r="A13" s="4" t="inlineStr">
        <is>
          <t>Entity Address, Address Line Two</t>
        </is>
      </c>
      <c r="B13" s="4" t="inlineStr">
        <is>
          <t>Floor 18</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609</t>
        </is>
      </c>
    </row>
    <row r="18">
      <c r="A18" s="4" t="inlineStr">
        <is>
          <t>Local Phone Number</t>
        </is>
      </c>
      <c r="B18" s="4" t="inlineStr">
        <is>
          <t>964-0582</t>
        </is>
      </c>
    </row>
    <row r="19">
      <c r="A19" s="4" t="inlineStr">
        <is>
          <t>Title of 12(b) Security</t>
        </is>
      </c>
      <c r="B19" s="4" t="inlineStr">
        <is>
          <t>Class A Common Stock, par value $0.0001 per share</t>
        </is>
      </c>
    </row>
    <row r="20">
      <c r="A20" s="4" t="inlineStr">
        <is>
          <t>Trading Symbol</t>
        </is>
      </c>
      <c r="B20" s="4" t="inlineStr">
        <is>
          <t>BRZE</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676238</t>
        </is>
      </c>
    </row>
    <row r="30">
      <c r="A30" s="4" t="inlineStr">
        <is>
          <t>Current Fiscal Year End Date</t>
        </is>
      </c>
      <c r="B30" s="4" t="inlineStr">
        <is>
          <t>--01-31</t>
        </is>
      </c>
    </row>
    <row r="31">
      <c r="A31" s="4" t="inlineStr">
        <is>
          <t>Document Fiscal Year Focus</t>
        </is>
      </c>
      <c r="B31" s="4" t="inlineStr">
        <is>
          <t>2022</t>
        </is>
      </c>
    </row>
    <row r="32">
      <c r="A32" s="4" t="inlineStr">
        <is>
          <t>Document Fiscal Period Focus</t>
        </is>
      </c>
      <c r="B32" s="4" t="inlineStr">
        <is>
          <t>Q3</t>
        </is>
      </c>
    </row>
    <row r="33">
      <c r="A33" s="4" t="inlineStr">
        <is>
          <t>Amendment Flag</t>
        </is>
      </c>
      <c r="B33" s="4" t="inlineStr">
        <is>
          <t>false</t>
        </is>
      </c>
    </row>
    <row r="34">
      <c r="A34" s="4" t="inlineStr">
        <is>
          <t>Class A common stock</t>
        </is>
      </c>
    </row>
    <row r="35">
      <c r="A35" s="3" t="inlineStr">
        <is>
          <t>Document Information [Line Items]</t>
        </is>
      </c>
    </row>
    <row r="36">
      <c r="A36" s="4" t="inlineStr">
        <is>
          <t>Entity Common Stock, Shares Outstanding</t>
        </is>
      </c>
      <c r="C36" s="5" t="n">
        <v>9943054</v>
      </c>
    </row>
    <row r="37">
      <c r="A37" s="4" t="inlineStr">
        <is>
          <t>Class B common stock</t>
        </is>
      </c>
    </row>
    <row r="38">
      <c r="A38" s="3" t="inlineStr">
        <is>
          <t>Document Information [Line Items]</t>
        </is>
      </c>
    </row>
    <row r="39">
      <c r="A39" s="4" t="inlineStr">
        <is>
          <t>Entity Common Stock, Shares Outstanding</t>
        </is>
      </c>
      <c r="C39" s="5" t="n">
        <v>821665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Oct. 31, 2021</t>
        </is>
      </c>
    </row>
    <row r="3">
      <c r="A3" s="3" t="inlineStr">
        <is>
          <t>Revenue from Contract with Customer [Abstract]</t>
        </is>
      </c>
    </row>
    <row r="4">
      <c r="A4" s="4" t="inlineStr">
        <is>
          <t>Revenue from Contracts with Customers</t>
        </is>
      </c>
      <c r="B4" s="4" t="inlineStr">
        <is>
          <t xml:space="preserve">Revenue from Contracts with Customers Disaggregated Revenue Streams The following disaggregation depicts the nature, amount, timing and uncertainty of cash flows related to the primary types of revenue from contracts with customers. The following table presents total revenue by type (in thousands): Three Months Ended Nine Months Ended 2021 2020 2021 2020 Subscription $ 59,309 $ 36,793 $ 155,745 $ 100,518 Professional Services and Other 4,659 2,539 11,856 6,743 Total $ 63,968 $ 39,332 $ 167,601 $ 107,261 The following table presents total revenue by geography (in thousands): Three Months Ended Nine Months Ended 2021 2020 2021 2020 United States $ 38,170 $ 23,921 $ 100,628 $ 65,142 International 25,798 15,411 66,973 42,119 Total $ 63,968 $ 39,332 $ 167,601 $ 107,261 Revenue by geography is determined based on the location of our users. Other than the United States, no other individual country accounted for 10% or more of total revenue for any of the periods presented. Accounts Receivable Unbilled accounts receivable included in trade accounts receivable, net, which generally arise from our contractual right to bill our customers in advance of services on the contract effective date, were $1.1 million and $3.6 million as of October 31, 2021 and January 31, 2021, respectively. Contract Balances Contract Assets Contract assets as of October 31, 2021 and January 31, 2021 were $1.0 million and $0.4 million, respectively. The change in contract assets for all periods presented primarily reflects revenue recognized in excess of billings partially offset by contract assets earned during the period. Deferred Revenue The change in deferred revenue for all periods presented primarily reflects cash payments received during the period for which the performance obligation was not satisfied prior to the end of the period, partially offset by revenues recognized during the period. Revenue recognized during the three and nine months ended October 31, 2021 from amounts included in deferred revenue at January 31, 2021 was $12.3 million and $70.6 million, respectively. Revenue recognized during the three and nine months ended October 31, 2020 from amounts included in deferred revenue at January 31, 2020 was $8.4 million and $48.7 million, respectively. Remaining Performance Obligations The transaction price allocated to remaining performance obligations represents amounts under non-cancelable contracts expected to be recognized as revenue in future periods, and may be influenced by several factors, including seasonality, the timing of renewals, the timing of service delivery and contract terms. Unbilled portions of the remaining performance obligations are subject to future economic risks including bankruptcies, regulatory changes and other market factors. The following table presents remaining performance obligations as of the dates indicated below (in millions): Total Less than 1 Year 1-5 Years January 31, 2021 $ 234.2 $ 150.0 $ 84.2 April 30, 2021 249.6 163.7 85.9 July 31, 2021 268.2 180.5 87.7 October 31, 2021 304.0 199.1 10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deemable Non-Controlling Interest</t>
        </is>
      </c>
      <c r="B1" s="2" t="inlineStr">
        <is>
          <t>9 Months Ended</t>
        </is>
      </c>
    </row>
    <row r="2">
      <c r="B2" s="2" t="inlineStr">
        <is>
          <t>Oct. 31, 2021</t>
        </is>
      </c>
    </row>
    <row r="3">
      <c r="A3" s="3" t="inlineStr">
        <is>
          <t>Noncontrolling Interest [Abstract]</t>
        </is>
      </c>
    </row>
    <row r="4">
      <c r="A4" s="4" t="inlineStr">
        <is>
          <t>Variable Interest Entity and Redeemable Non-Controlling Interest</t>
        </is>
      </c>
      <c r="B4" s="4" t="inlineStr">
        <is>
          <t xml:space="preserve">Variable Interest Entity and Redeemable Non-Controlling Interest On September 14, 2020, we, along with Japan Cloud Computing Co., Ltd. (“JCC”), and M30 LLC (“M30”), (the “Investors”), entered into an agreement (the “Share Purchase Agreement”), whereby each Investor agreed to purchase shares of common stock of Braze KK (“Braze KK Shares”) for a total purchase price of $10.0 million in two tranches of $5.0 million per tranche, to engage in the investment, organization, management and operation of Braze KK focused on the distribution of our products in Japan. The purpose of this arrangement was to further expand our business in the Japanese market. The Investors contributed their first tranche of the purchase price on September 14, 2020. On September 23, 2020, the Investors executed a shareholders’ agreement (the “Shareholders Agreement”) in connection with the closing of the first tranche. The Shareholders’ Agreement, along with the Articles of Incorporation, outlines the Investors’ rights, including certain protective provisions of JCC and M30, (together referred to the “Non-controlling Interest Holders”.) All of the common stock held by the Investors is callable by us or puttable by the Non-controlling Interest Holders upon certain contingent events but no later than the eighth anniversary of the Share Purchase Agreement. The price of the put and call option is based on our fair value as of the date of sale. Should the call or put option be exercised, the redemption value would be determined based on a prescribed formula derived from the discrete revenues of Braze KK and the Company and may be settled, at our discretion, with our stock, if we are a publicly traded company at that time, or cash. We determined that Braze KK was a VIE and we are the primary beneficiary, because Braze KK was dependent on us for ongoing financial support and we have both the power to direct the significant activities that impact the economic performance of Braze KK and the obligation to absorb losses and the right to receive expected benefits that could be significant to Braze KK. In September 2021, following the first anniversary of the execution of the Share Purchase Agreement and pursuant to the terms and conditions of the Shareholders Agreement, the Investors purchased Braze KK Shares in the second tranche for a total purchase price of $5.0 million . The investment did not change the ownership interest between the Investors. The investment resulted in a reconsideration event and we determined that Braze KK still met the criteria of a VIE as Braze KK did not have sufficient equity at risk to finance their activities. As a result, w e continue to operate Braze KK as a subsidiary, exposing us to business and foreign exchange risk. We consolidate Braze KK and present the results within our condensed consolidated balance sheets, condensed consolidated statements of operations, and condensed consolidated statements of cash flows. As of October 31, 2021 and January 31, 2021, the non-controlling interest in Braze KK is classified in mezzanine equity as redeemable non-controlling interest as a result of the put right available to the Non-controlling Interest Holders in the future, an event that is not solely in our control. The non-controlling interest is not accreted to redemption value because it is currently not probable that the non-controlling interest will become redeemable. The following table summarizes the activity in the redeemable non-controlling interests for the periods indicated below (in thousands): Balance as of January 31, 2021 $ 2,233 Investment from redeemable non-controlling interest 2,450 Net loss attributable to redeemable non-controlling interest (1,040) Balance as of October 31, 2021 $ 3,643 The total combined VIE assets, which represent the maximum exposure to loss, and liabilities were as follows (in thousands): October 31, January 31, Assets: Cash and cash equivalents $ 7,645 $ 4,582 Accounts receivable, net of allowance for doubtful accounts 99 — Prepaid expenses and other current assets 137 58 Total current assets 7,881 4,640 Property and equipment, net 24 12 Deferred contract costs 293 — Other assets 22 23 Total assets $ 8,220 $ 4,675 Liabilities: Accounts payable $ 31 $ 19 Accrued expenses and other current liabilities 557 35 Deferred revenue 677 — Total liabilities $ 1,265 $ 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1</t>
        </is>
      </c>
    </row>
    <row r="3">
      <c r="A3" s="3" t="inlineStr">
        <is>
          <t>Fair Value Disclosures [Abstract]</t>
        </is>
      </c>
    </row>
    <row r="4">
      <c r="A4" s="4" t="inlineStr">
        <is>
          <t>Fair Value Measurements</t>
        </is>
      </c>
      <c r="B4" s="4" t="inlineStr">
        <is>
          <t>Fair Value Measurements The following table sets forth our financial instruments that were measured at fair value on a recurring basis at the periods indicated below, by level within the fair value hierarchy (in thousands): October 31, 2021 Level 1 Level 2 Level 3 Total Cash equivalents Money market funds $ 13,864 $ — $ — $ 13,864 13,864 — — 13,864 Marketable securities Foreign government bonds — 3,211 — 3,211 Commercial paper — 20,584 — 20,584 Corporate debt securities — 5,139 — 5,139 Asset-backed securities — 5,972 — 5,972 Total marketable securities — 34,906 — 34,906 Total $ 13,864 $ 34,906 $ — $ 48,770 January 31, 2021 Level 1 Level 2 Level 3 Total Cash equivalents Money market funds $ 12,584 $ — $ — $ 12,584 12,584 — — 12,584 Marketable securities U.S. government bonds 10,533 — — 10,533 Commercial paper — 17,582 — 17,582 Corporate debt securities — 20,075 — 20,075 Asset-backed securities — 9,814 — 9,814 Total marketable securities 10,533 47,471 — 58,004 Total $ 23,117 $ 47,471 $ — $ 70,588 Our money market funds and U.S. government bonds are classified as Level 1 within the fair value hierarchy, because they are valued using quoted prices in active markets as of January 31, 2021 and only our money market funds are classified as Level 1 as of October 31, 2021. Financial instruments classified as Level 2 within our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re were no transfers of financial instruments among Level 1, Level 2 and Level 3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Oct. 31, 2021</t>
        </is>
      </c>
    </row>
    <row r="3">
      <c r="A3" s="3" t="inlineStr">
        <is>
          <t>Investments, Debt and Equity Securities [Abstract]</t>
        </is>
      </c>
    </row>
    <row r="4">
      <c r="A4" s="4" t="inlineStr">
        <is>
          <t>Marketable Securities</t>
        </is>
      </c>
      <c r="B4" s="4" t="inlineStr">
        <is>
          <t xml:space="preserve">Marketable Securities Marketable securities consist of the following for the periods presented (in thousands): October 31, 2021 Cost or Amortized Cost Gross Unrealized Gains Gross Unrealized Losses Total Estimated Fair Value Foreign government bonds $ 3,211 $ — $ — $ 3,211 Commercial paper 20,584 — — 20,584 Corporate debt securities 5,143 — (4) 5,139 Asset-backed securities 5,974 — (2) 5,972 Total $ 34,912 $ — $ (6) $ 34,906 January 31, 2021 Cost or Amortized Cost Gross Unrealized Gains Gross Unrealized Losses Total Estimated Fair Value U.S. government bonds $ 10,546 $ 1 $ (14) $ 10,533 Commercial paper 17,582 — — 17,582 Corporate debt securities 20,089 25 (39) 20,075 Asset-backed securities 9,837 2 (25) 9,814 Total $ 58,054 $ 28 $ (78) $ 58,004 There were no material reclassifications of gains or losses from accumulated other comprehensive loss on the unaudited condensed consolidated balance sheets to other income, net, on the unaudited condensed consolidated statements of operations. As of October 31, 2021 and January 31, 2021, we did not consider any of our marketable debt securities to be other-than-temporarily impaired and we did not purchase or hold a material amount of non-marketable debt securities. As of October 31, 2021 and January 31, 2021, there were no debt securities in a continuous unrealized loss position for greater than 12 months for the periods presented. We believe that the losses incurred on the nine investment positions in an unrealized loss position as of October 31, 2021 were temporary because we had no intention of selling the investment and we had the ability to retain the investment for a period of time sufficient to allow for recovery of its amortized cost basis. The contractual maturities of the investments classified as marketable securities are as follows (in thousands): October 31, 2021 Amortized Cost Estimated Fair Value Due within 1 year $ 33,392 $ 33,386 Due in 1 year through 5 years 1,520 1,520 Total $ 34,912 $ 34,906 January 31, 2021 Amortized Cost Estimated Fair Value Due within 1 year $ 55,811 $ 55,761 Due in 1 year through 5 years 2,243 2,243 Total $ 58,054 $ 58,004 Investment Income Investment income consists of interest income and accretion income/amortization expense on our cash, cash equivalents and marketable securities. The components of investment income were as follows (in thousands): Three Months Ended Nine Months Ended 2021 2020 2021 2020 Interest income $ 77 $ 271 $ 417 $ 925 Amortization of discount/premium, net (59) (124) (313) (189) Investment income $ 18 $ 147 $ 104 $ 7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1</t>
        </is>
      </c>
    </row>
    <row r="3">
      <c r="A3" s="3" t="inlineStr">
        <is>
          <t>Property, Plant and Equipment [Abstract]</t>
        </is>
      </c>
    </row>
    <row r="4">
      <c r="A4" s="4" t="inlineStr">
        <is>
          <t>Property and Equipment, Net</t>
        </is>
      </c>
      <c r="B4" s="4" t="inlineStr">
        <is>
          <t>Property and Equipment, Net Property and equipment, net, consist of the following (in thousands): October 31, January 31, Capitalized internal-use software $ 4,802 $ 2,958 Computer equipment and software 3,056 2,077 Leasehold improvements 2,070 1,977 Furniture and fixtures 953 1,114 10,881 8,126 Less: accumulated depreciation and amortization (4,588) (2,640) Property and equipment, net $ 6,293 $ 5,486 The total depreciation expense and amortization expense for property and equipment was $0.7 million and $0.5 million during the three months ended October 31, 2021 and 2020, respectively, and $2.1 million and $1.0 million during the nine months ended Octo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Oct.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in thousands): October 31, January 31, Prepaid software subscriptions $ 9,868 $ 8,426 Prepaid advertising 1,150 1,008 Other 6,673 2,768 Total prepaid expenses and other current assets $ 17,691 $ 12,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Oct.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s of the following (in thousands): October 31, January 31, Accrued compensation costs $ 7,802 $ 8,117 Accrued software subscriptions 2,353 5,672 Accrued commissions 3,921 4,761 Accrued professional service fees 2,438 2,864 Other 6,295 4,490 Total accrued expenses and other current liabilities $ 22,809 $ 25,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Oct. 31, 2021</t>
        </is>
      </c>
    </row>
    <row r="3">
      <c r="A3" s="3" t="inlineStr">
        <is>
          <t>Retirement Benefits [Abstract]</t>
        </is>
      </c>
    </row>
    <row r="4">
      <c r="A4" s="4" t="inlineStr">
        <is>
          <t>Employee Benefit Plans</t>
        </is>
      </c>
      <c r="B4" s="4" t="inlineStr">
        <is>
          <t>Employee Benefit PlansWe sponsor a 401(k) defined contribution plan covering all eligible U.S. employees. Contributions to the 401(k) plan are discretionary. Matching contributions under the plan were $0.3 million and $0.2 million for the three months ended October 31, 2021 and 2020, respectively, and $2.0 million and $1.1 million for the nine months ended Octo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tock</t>
        </is>
      </c>
      <c r="B1" s="2" t="inlineStr">
        <is>
          <t>9 Months Ended</t>
        </is>
      </c>
    </row>
    <row r="2">
      <c r="B2" s="2" t="inlineStr">
        <is>
          <t>Oct. 31, 2021</t>
        </is>
      </c>
    </row>
    <row r="3">
      <c r="A3" s="3" t="inlineStr">
        <is>
          <t>Temporary Equity1 [Abstract]</t>
        </is>
      </c>
    </row>
    <row r="4">
      <c r="A4" s="4" t="inlineStr">
        <is>
          <t>Convertible Preferred Stock</t>
        </is>
      </c>
      <c r="B4" s="4" t="inlineStr">
        <is>
          <t>Convertible Preferred Stock Convertible Preferred Stock The authorized, issued and outstanding shares of the convertible preferred stock and liquidation preferences were as follows (in thousands, except share numbers): October 31, 2021 and January 31, 2021 Shares Authorized Shares Issued and Outstanding Net Carrying Value Aggregate Liquidation Preference Series A 14,501,536 12,880,024 $ 6,978 $ 7,084 Series A NV 1,621,512 1,621,512 879 892 Series A-1 2,697,096 2,468,608 1,345 — Series A-1 NV 228,488 228,488 125 — Series B 13,072,464 12,435,798 14,171 14,301 Series B NV 636,666 636,666 726 732 Series C 14,505,928 14,505,928 20,195 20,308 Series D 9,597,560 9,597,560 49,915 50,003 Series E 8,457,000 8,456,113 79,895 80,000 Total 65,318,250 62,830,697 $ 174,229 $ 173,320 Presentation We classify our convertible preferred stock outside of stockholders’ deficit as mezzanine equity because the shares contain liquidation features that are not solely within our control, such as any voluntary or involuntary liquidation, dissolution or winding up of the Company. The convertible preferred stock has liquidation preferences over the common stock, is convertible to common stock, has certain dividend and voting rights and is redeemable for cash upon resolution of certain contingent events (a “Deemed Liquidation Event”). Dividends Series A, A NV, A-1, A-1 NV, B, B NV, C, D and E convertible preferred stock are entitled to a noncumulative dividend, when, as, and if declared by the Company at a rate equal to (a) $0.0436125 per share for Series A, A NV, A-1, and A-1 NV; (b) $0.0918 per share for Series B and B NV; (c) $0.112225 per share for Series C, and (d) $0.416775 per share for Series D, (e) $0.756848 per share for Series E, subject to adjustments such as a stock split or recapitalization. Any dividend amount would be calculated for each Series A, A NV, A-1, A-1 NV, B, B NV, C, D and E convertible preferred stockholder in accordance with the certificate of incorporation. Voting Rights The holder of each share of Series A, A-1, B, C, D and E convertible preferred stock shall have the right to one vote. With respect to such vote, such holder shall have full voting rights and powers equal to the voting rights and powers of the holders of common stock, except as otherwise provided in our charter or by applicable law. The holders of Series C convertible preferred stock are entitled to elect one member of the board of directors of the Company (the “Board”) and the holders of Series D convertible preferred stock are entitled to elect one member of the Board. The holders of Series A NV, A-1 NV, and B NV (the “Nonvoting Preferred Stock”), shall have no voting rights with respect to the election of the members of the Board, and the shares of Nonvoting Preferred Stock shall not be included in determining the number of shares voting or entitled to vote on such matter (the “Nonvoting Restriction”); provided, however, that the Nonvoting Restriction shall cease to apply upon the earlier to occur of (i) the closing of the sale of shares of common stock to the public at a price at least equal to the Series E original issue price resulting in at least $50.0 million of gross proceeds (a “Qualified IPO”) or (ii) a Deemed Liquidation Event, except, in each case to the extent that any governmental filings would be triggered by such cessation, such cessation would not take effect until the parties have submitted any required filings (to be made at the discretion of each holder of Nonvoting Preferred Stock) and observed any required waiting periods. Conversion According to the terms of our amended and restated certificate of incorporation in effect as of October 31, 2021, all outstanding shares of convertible preferred stock shall automatically be converted into shares of common stock upon either a Qualified IPO or the occurrence of an event specified by vote or written consent of the holders of (i) at least a majority of the outstanding shares of convertible preferred stock voting as a single class on an as-converted basis, (ii) at least a majority of the outstanding shares of Series C convertible preferred stock, voting separately on an as-converted basis, (iii) at least a majority of the outstanding shares of Series D convertible preferred stock, voting separately on an as-converted basis, and (iv) at least a majority of the outstanding shares of Series E convertible preferred stock, voting separately on an as-converted basis. Each share of convertible preferred stock shall be convertible into such number of fully paid and nonassessable shares of common stock as it determined by dividing (1) with respect to the Series A, A NV, B, B NV, C, D and E convertible preferred stock, the applicable adjusted issuance price and (2) with respect to the Series A-1 and A-1 NV convertible preferred stock, $0.5451625 per share, by the then applicable conversion price for such series of preferred stock. The adjusted issuance price per share are as follows: Series Adjusted Issuance Price Series A $0.5452 Series A NV $0.5452 Series A-1 $0.5452 Series A-1 NV $0.5452 Series B $1.1475 Series B NV $1.1475 Series C $1.4029 Series D $5.2097 Series E $9.4606 In connection with the completion of the IPO on November 19, 2021 , all shares of convertible preferred stock then outstanding were converted into 62.8 million shares of Class B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1</t>
        </is>
      </c>
    </row>
    <row r="3">
      <c r="A3" s="3" t="inlineStr">
        <is>
          <t>Share-based Payment Arrangement [Abstract]</t>
        </is>
      </c>
    </row>
    <row r="4">
      <c r="A4" s="4" t="inlineStr">
        <is>
          <t>Stock-Based Compensation</t>
        </is>
      </c>
      <c r="B4" s="4" t="inlineStr">
        <is>
          <t>Stock-Based Compensation As of October 31, 2021, the 2011 Equity Incentive Plan provides for the award of stock options and restricted stock units (“RSUs”) to employees, officers, directors, advisors and other service providers. The terms of each award and the exercise price are determined by the Board. In April 2021, the Board amended the 2011 Equity Incentive Plan to increase the number of shares reserved for issuance thereunder to 28,868,612 shares. Following the effectiveness of the 2021 Equity Incentive Plan on the date of the underwriting agreement related to the IPO, we will not grant any additional awards under the 2011 Equity Incentive Plan . However, the 2011 Equity Incentive Plan will continue to govern the terms and conditions of the outstanding awards previously granted thereunder. See Note 17, Subsequent Events, for further information on the 2021 Equity Incentive Plan. Stock Options There were no stock options granted during the three months ended October 31, 2021. During the nine months ended October 31, 2021, we granted stock options to purchase up to 3,120,516 shares of common stock at a weighted average exercise price of $35.02 and a weighted average grant date fair value of $24.53 . During the three months ended October 31, 2020, we granted stock options to purchase up to 989,009 shares of common stock at a weighted average exercise price of $6.58 and a weighted average grant date fair value of $13.74. During the nine months ended October 31, 2020, we granted stock options to purchase up to 3,271,200 shares of common stock at a weighted average exercise price of $5.48 and a weighted average grant date fair value of $6.52 . Stock-based compensation expense related to these stock options granted will be recognized over the requisite service period of four years. We estimate the fair value of stock options using the Black-Scholes option-pricing model on the date of grant. The assumptions used in the Black-Scholes option-pricing model were as follows: Three Months Ended Nine Months Ended 2021 2020 2021 2020 Expected dividend yield n/a —% —% —% Expected volatility n/a 58.75 - 60.58% 61.78 - 66.07% 55.75 - 61.43% Expected term (in years) n/a 5.51 - 6.07 5.86 - 6.72 5.51 - 6.08 Risk-free interest rate n/a 0.33 - 0.39% 1.00% - 1.18% 0.33 - 1.47% Restricted Stock Units In April 2021, we granted 489,951 RSUs at the grant date fair value of our common stock of $38.77 per share. In June 2021, we granted 255,204 RS Us at the grant date fair value of our common stock of $39.47 per share. In August 2021 and October 2021, we granted 501,727 RSUs and 265,827 RSUs, respectively, at the grant date fair market value of our common stock of $65.00 per share. All granted RSUs contained both a service-based vesting condition and a performance-based vesting condition. The service-based vesting condition is satisfied over either a four-year or three-year period. Some RSUs vest on a quarterly basis and other RSUs have a one-year cliff vesting period with quarterly vesting thereafter. The performance-based vesting condition will be satisfied upon the occurrence of a qualifying liquidation event which is defined as the earlier to occur of an initial public offering or an acquisition of the Company in connection with a change of control. For the three and nine months ended October 31, 2021, we did not record compensation expense related to the RSUs since the performance-based vesting condition was not probable. Once the performance-based vesting condition is met, aggregate compensation expense will be recognized using the accelerated attribution method and the amount of compensation expense that we would have recognized for RSUs outstanding as of October 31, 2021 was $13.8 million. Stock-Based Compensation Expense The following table summarizes stock-based compensation expense, which was included in the condensed consolidated statements of operations as follows (in thousands): Three Months Ended Nine Months Ended 2021 2020 2021 2020 Cost of revenue $ 164 $ 205 $ 531 $ 405 Sales and marketing 1,586 908 5,881 1,963 Research and development 1,622 627 5,780 1,284 General and administrative 2,058 535 5,844 1,350 Total stock-based compensation expense $ 5,430 $ 2,275 $ 18,036 $ 5,002 Secondary Transaction In April 2021, certain existing investors entered into an arms-length transaction to purchase 292,486 shares of our common stock from certain of our current employees (the “Secondary Transaction”). The purchase price paid was in excess of the fair value of the common stock on the purchase date. In connection with the Secondary Transaction, we recognized $3.0 million of stock-based compensation expense which represented the amounts paid above fair value of common stock. The expense is included in the same financial statement line items as the employees’ other compensation. No secondary transactions involving employees occurred during the fiscal year ended January 31, 2021. Warrants As of each of October 31, 2021 and January 31, 2021, we had 217,867 warrants outstanding to purchase shares of our common stock. Our warrants are exercisable by paying cash or by cashless exercise for unregistered shares of our common stock. The exercise price of the warrants is subject to standard antidilutive provision adjustments for stock splits, stock combinations or similar events affecting our common stock. We have determined that these warrants should be classified as equity instruments since they do not require us to repurchase the underlying common stock and do not require us to issue a variable amount of common stock. In addition, these warrants are indexed to our common stock, do not permit net settlement in cash and do not have any unusual antidilution rights. The terms of the warrants outstanding as of October 31, 2021 and January 31, 2021 were as follows: Issuance Date Expiration Date Exercise Price Warrants Issued Warrants Exercised Warrants Outstanding June 2015 June 8, 2025 $ 0.26 96,000 — 96,000 January 2016 January 26, 2026 0.31 48,000 — 48,000 October 2016 October 12, 2026 0.52 67,200 — 67,200 January 2019 January 4, 2029 3.46 6,667 — 6,667 Total 217,867 — 217,867 The common stock warrants outstanding are exercisable immediately upon issuance. The common stock warrants issued in June 2015, January 2016 and October 2016 are considered exercised on their respective expiration dates. The common stock warrants were net exercised pursuant to their terms for shares of Class B common stock in connection with the IPO. See Note 17, Subsequent Event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1</t>
        </is>
      </c>
      <c r="C1" s="2" t="inlineStr">
        <is>
          <t>Jan. 31, 2021</t>
        </is>
      </c>
    </row>
    <row r="2">
      <c r="A2" s="3" t="inlineStr">
        <is>
          <t>CURRENT ASSETS:</t>
        </is>
      </c>
    </row>
    <row r="3">
      <c r="A3" s="4" t="inlineStr">
        <is>
          <t>Cash and cash equivalents</t>
        </is>
      </c>
      <c r="B3" s="6" t="n">
        <v>41976</v>
      </c>
      <c r="C3" s="6" t="n">
        <v>28509</v>
      </c>
    </row>
    <row r="4">
      <c r="A4" s="4" t="inlineStr">
        <is>
          <t>Restricted cash, current</t>
        </is>
      </c>
      <c r="B4" s="5" t="n">
        <v>0</v>
      </c>
      <c r="C4" s="5" t="n">
        <v>472</v>
      </c>
    </row>
    <row r="5">
      <c r="A5" s="4" t="inlineStr">
        <is>
          <t>Accounts receivable, net of allowance for doubtful accounts</t>
        </is>
      </c>
      <c r="B5" s="5" t="n">
        <v>36026</v>
      </c>
      <c r="C5" s="5" t="n">
        <v>34771</v>
      </c>
    </row>
    <row r="6">
      <c r="A6" s="4" t="inlineStr">
        <is>
          <t>Marketable securities</t>
        </is>
      </c>
      <c r="B6" s="5" t="n">
        <v>34906</v>
      </c>
      <c r="C6" s="5" t="n">
        <v>58004</v>
      </c>
    </row>
    <row r="7">
      <c r="A7" s="4" t="inlineStr">
        <is>
          <t>Total prepaid expenses and other current assets</t>
        </is>
      </c>
      <c r="B7" s="5" t="n">
        <v>17691</v>
      </c>
      <c r="C7" s="5" t="n">
        <v>12202</v>
      </c>
    </row>
    <row r="8">
      <c r="A8" s="4" t="inlineStr">
        <is>
          <t>Total current assets</t>
        </is>
      </c>
      <c r="B8" s="5" t="n">
        <v>130599</v>
      </c>
      <c r="C8" s="5" t="n">
        <v>133958</v>
      </c>
    </row>
    <row r="9">
      <c r="A9" s="4" t="inlineStr">
        <is>
          <t>Restricted cash, noncurrent</t>
        </is>
      </c>
      <c r="B9" s="5" t="n">
        <v>4036</v>
      </c>
      <c r="C9" s="5" t="n">
        <v>4037</v>
      </c>
    </row>
    <row r="10">
      <c r="A10" s="4" t="inlineStr">
        <is>
          <t>Property and equipment, net</t>
        </is>
      </c>
      <c r="B10" s="5" t="n">
        <v>6293</v>
      </c>
      <c r="C10" s="5" t="n">
        <v>5486</v>
      </c>
    </row>
    <row r="11">
      <c r="A11" s="4" t="inlineStr">
        <is>
          <t>Deferred contract costs</t>
        </is>
      </c>
      <c r="B11" s="5" t="n">
        <v>35176</v>
      </c>
      <c r="C11" s="5" t="n">
        <v>27433</v>
      </c>
    </row>
    <row r="12">
      <c r="A12" s="4" t="inlineStr">
        <is>
          <t>Other assets</t>
        </is>
      </c>
      <c r="B12" s="5" t="n">
        <v>7982</v>
      </c>
      <c r="C12" s="5" t="n">
        <v>480</v>
      </c>
    </row>
    <row r="13">
      <c r="A13" s="4" t="inlineStr">
        <is>
          <t>TOTAL ASSETS</t>
        </is>
      </c>
      <c r="B13" s="5" t="n">
        <v>184086</v>
      </c>
      <c r="C13" s="5" t="n">
        <v>171394</v>
      </c>
    </row>
    <row r="14">
      <c r="A14" s="3" t="inlineStr">
        <is>
          <t>CURRENT LIABILITIES:</t>
        </is>
      </c>
    </row>
    <row r="15">
      <c r="A15" s="4" t="inlineStr">
        <is>
          <t>Accounts payable</t>
        </is>
      </c>
      <c r="B15" s="5" t="n">
        <v>1203</v>
      </c>
      <c r="C15" s="5" t="n">
        <v>439</v>
      </c>
    </row>
    <row r="16">
      <c r="A16" s="4" t="inlineStr">
        <is>
          <t>Accrued expenses and other current liabilities</t>
        </is>
      </c>
      <c r="B16" s="5" t="n">
        <v>22809</v>
      </c>
      <c r="C16" s="5" t="n">
        <v>25904</v>
      </c>
    </row>
    <row r="17">
      <c r="A17" s="4" t="inlineStr">
        <is>
          <t>Deferred revenue</t>
        </is>
      </c>
      <c r="B17" s="5" t="n">
        <v>98427</v>
      </c>
      <c r="C17" s="5" t="n">
        <v>74789</v>
      </c>
    </row>
    <row r="18">
      <c r="A18" s="4" t="inlineStr">
        <is>
          <t>Total current liabilities</t>
        </is>
      </c>
      <c r="B18" s="5" t="n">
        <v>122439</v>
      </c>
      <c r="C18" s="5" t="n">
        <v>101132</v>
      </c>
    </row>
    <row r="19">
      <c r="A19" s="4" t="inlineStr">
        <is>
          <t>Deferred tax liabilities</t>
        </is>
      </c>
      <c r="B19" s="5" t="n">
        <v>57</v>
      </c>
      <c r="C19" s="5" t="n">
        <v>80</v>
      </c>
    </row>
    <row r="20">
      <c r="A20" s="4" t="inlineStr">
        <is>
          <t>Other long-term liabilities</t>
        </is>
      </c>
      <c r="B20" s="5" t="n">
        <v>2204</v>
      </c>
      <c r="C20" s="5" t="n">
        <v>2227</v>
      </c>
    </row>
    <row r="21">
      <c r="A21" s="4" t="inlineStr">
        <is>
          <t>TOTAL LIABILITIES</t>
        </is>
      </c>
      <c r="B21" s="5" t="n">
        <v>124700</v>
      </c>
      <c r="C21" s="5" t="n">
        <v>103439</v>
      </c>
    </row>
    <row r="22">
      <c r="A22" s="4" t="inlineStr">
        <is>
          <t>COMMITMENTS AND CONTINGENCIES (Note 13)</t>
        </is>
      </c>
      <c r="B22" s="4" t="inlineStr">
        <is>
          <t xml:space="preserve"> </t>
        </is>
      </c>
      <c r="C22" s="4" t="inlineStr">
        <is>
          <t xml:space="preserve"> </t>
        </is>
      </c>
    </row>
    <row r="23">
      <c r="A23" s="4" t="inlineStr">
        <is>
          <t>Convertible preferred stock</t>
        </is>
      </c>
      <c r="B23" s="5" t="n">
        <v>174229</v>
      </c>
      <c r="C23" s="5" t="n">
        <v>174229</v>
      </c>
    </row>
    <row r="24">
      <c r="A24" s="4" t="inlineStr">
        <is>
          <t>Redeemable non-controlling interest (Note 4)</t>
        </is>
      </c>
      <c r="B24" s="5" t="n">
        <v>3643</v>
      </c>
      <c r="C24" s="5" t="n">
        <v>2233</v>
      </c>
    </row>
    <row r="25">
      <c r="A25" s="3" t="inlineStr">
        <is>
          <t>STOCKHOLDERS’ DEFICIT</t>
        </is>
      </c>
    </row>
    <row r="26">
      <c r="A26" s="4" t="inlineStr">
        <is>
          <t>Common stock</t>
        </is>
      </c>
      <c r="B26" s="5" t="n">
        <v>2</v>
      </c>
      <c r="C26" s="5" t="n">
        <v>0</v>
      </c>
    </row>
    <row r="27">
      <c r="A27" s="4" t="inlineStr">
        <is>
          <t>Additional paid-in capital</t>
        </is>
      </c>
      <c r="B27" s="5" t="n">
        <v>53832</v>
      </c>
      <c r="C27" s="5" t="n">
        <v>29777</v>
      </c>
    </row>
    <row r="28">
      <c r="A28" s="4" t="inlineStr">
        <is>
          <t>Accumulated other comprehensive loss</t>
        </is>
      </c>
      <c r="B28" s="5" t="n">
        <v>-294</v>
      </c>
      <c r="C28" s="5" t="n">
        <v>-42</v>
      </c>
    </row>
    <row r="29">
      <c r="A29" s="4" t="inlineStr">
        <is>
          <t>Accumulated deficit</t>
        </is>
      </c>
      <c r="B29" s="5" t="n">
        <v>-172026</v>
      </c>
      <c r="C29" s="5" t="n">
        <v>-138242</v>
      </c>
    </row>
    <row r="30">
      <c r="A30" s="4" t="inlineStr">
        <is>
          <t>TOTAL STOCKHOLDERS’ DEFICIT</t>
        </is>
      </c>
      <c r="B30" s="5" t="n">
        <v>-118486</v>
      </c>
      <c r="C30" s="5" t="n">
        <v>-108507</v>
      </c>
    </row>
    <row r="31">
      <c r="A31" s="4" t="inlineStr">
        <is>
          <t>TOTAL LIABILITIES, CONVERTIBLE PREFERRED STOCK, REDEEMABLE NON-CONTROLLING INTEREST AND STOCKHOLDERS’ DEFICIT</t>
        </is>
      </c>
      <c r="B31" s="6" t="n">
        <v>184086</v>
      </c>
      <c r="C31" s="6" t="n">
        <v>171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Leases We have noncancellable operating leases for office space that expire at various dates through 2026. R ental expense for operating leases for the three months ended October 31, 2021 and 2020 was $2.4 million and $2.6 million, respectively. R ental expense for operating leases for the nine months ended October 31, 2021 and 2020 was $7.0 million and $6.3 million, respectively. This rental expense includes sublease income of $0.3 million for the three months ended October 31, 2020 and $0.4 million and $0.8 million for the nine months ended October 31, 2021 and 2020, respectively. We did not have sublease income for the three months ended October 31, 2021. Our operating leases generally provide for annual rent increases and may include rent holidays, typically at the outset of a lease agreement. Future lease liability obligations as of October 31, 2021 are as follows: Payments Due by Period Total Less than 1 Year 1-3 Years 3-5 Years More than 5 Years (in thousands) Operating lease commitments $ 23,728 $ 7,725 $ 14,841 $ 1,162 $ — The contractual commitment amounts in the table above are associated with agreements that are enforceable and legally binding. Obligations under contracts that we can cancel without a significant penalty are not included in the table above. Indirect Taxes We are subject to indirect taxation in some, but not all, of the various U.S. states and foreign jurisdictions in which we conduct business. Therefore, we have an obligation to charge, collect and remit Value Added Tax (“VAT”) or Goods and Services Tax (“GST”) in connection with certain of our foreign sales transactions and sales and use tax in connection with eligible sales to subscribers in certain U.S. states. On June 21, 2018, the U.S. Supreme Court issued an opinion in South Dakota v. Wayfair. The State of South Dakota alleged that U.S. constitutional law should be revised to permit South Dakota to require remote sellers to collect and remit sales tax in South Dakota in accordance with South Dakota’s sales tax statute. Under the U.S. Supreme Court’s ruling, the longstanding Quill Corp v. North Dakota sales tax case was overruled, and states may now require remote sellers to collect sales tax under certain circumstances. We began collecting sales tax in relevant jurisdictions for the fiscal year ended January 31, 2019. As a result of this ruling and given the scope of our operations, taxing authorities continue to provide regulations that increase the complexity and risks to comply with such laws and could result in substantial liabilities, prospectively as well as retrospectively. Based on the information available, we continue to evaluate and assess the jurisdictions in which indirect tax nexus exists and believe that the indirect tax liabilities are adequate and reasonable. In August 2021, we paid $0.2 million to a New York State regulatory authority in connection with the completion of a sales and use tax audit for the period of March 1, 2017-August 31, 2019. Legal Contingencies From time to time, in the ordinary course of business, we are or may be involved in various legal or regulatory proceedings, claims or purported class actions related to alleged infringement of third-party patents and other intellectual property rights, commercial, labor and employment, wage and hour and other claims. We have been, and may in the future be, put on notice or sued by third parties for alleged infringement of their proprietary rights, including patent infringement. We accrue a liability when we believe that it is both probable that a liability has been incurred and the amount of loss can be reasonably estimated. We believe we have recorded adequate provisions for any such matters and, as of October 31, 2021 , we believe that no material loss will be incurred in excess of the amounts recognized i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Income Taxes The Company computes its provision for interim periods by applying an estimated annual effective tax rate to anticipated annual pretax income or loss as directed by ASC 740. The estimated annual effective tax rate is applied to the Company’s year to date income or loss, and is adjusted for discrete items recorded in the period. The Company recorded an income tax provision for/(benefit from) of $(1.6) million and $0.1 million for the three months ended October 31, 2021 and 2020, respectively. The effective tax rate for the three months ended October 31, 2021 and 2020 was 15.1% and (1.4)%, respectively. The Company recorded an income tax provision for/(benefit from) of $(1.3) million and $0.3 million for the nine months ended October 31, 2021 and 2020, respectively. The effective tax rate for the nine months ended October 31, 2021 and 2020 was 3.6% and (1.6)%, respectively. The provision for/(benefit from) income taxes recorded for the three and nine months ended October 31, 2021 consists of income taxes in state jurisdictions and foreign jurisdictions in which the Company conducts business, as well as from deductions related to stock option exercises by our international employees. The primary difference between the effective tax rate and the federal statutory rate is the full valuation allowance the Company established on the U.S. federal and state net operating losses and credits. The Company continues to maintain a full valuation allowance against its U.S. federal and state net deferred tax assets as we have concluded that it is not more likely than not that the deferred tax assets will be realized. When the Company determines that it will be able to realize some portion or all of its deferred tax assets, an adjustment to its valuation allowance on its deferred tax assets would have the effect of increasing net income in the period such determination is made. On March 11, 2021, the American Rescue Plan was enacted. The Company reviewed the provisions of the new law and determined it has no material impact for the three and nine months ended Octo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attributable to Braze, Inc. common shareholders during the periods presented (in thousands, except per share amounts): Three Months Ended Nine Months Ended 2021 2020 2021 2020 Numerator: Net loss attributable to Braze, Inc. $ (8,722) $ (8,813) $ (33,784) $ (21,208) Denominator: Weighted-average shares of Braze, Inc. common stock outstanding 20,874 18,861 20,455 17,778 Less: weighted-average unvested shares of Braze, Inc. subject to repurchase (157) (228) (211) (219) Weighted-average shares used to calculate net loss per share attributable to Braze, Inc. common stockholders, basic and diluted 20,717 18,633 20,244 17,559 Net loss per share attributable to Braze, Inc. common stockholders, basic and diluted $ (0.42) $ (0.47) $ (1.67) $ (1.21) The following outstanding shares of potentially dilutive securities have been excluded from diluted net loss per share attributable to Braze, Inc. common shareholders for the periods presented, because their inclusion would be anti-dilutive (in thousands): Three Months Ended Nine Months Ended 2021 2020 2021 2020 Convertible preferred stock on an as-converted basis 62,831 62,831 62,831 62,831 Options to purchase common stock 12,023 11,248 12,023 11,248 Restricted stock units 1,468 — 1,468 — Warrants to purchase common stock 218 218 218 218 Total 76,540 74,297 76,540 74,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 [Abstract]</t>
        </is>
      </c>
    </row>
    <row r="4">
      <c r="A4" s="4" t="inlineStr">
        <is>
          <t>Related Party Transactions</t>
        </is>
      </c>
      <c r="B4" s="4" t="inlineStr">
        <is>
          <t>Related Party Transactions In May 2021, the chief financial officer of Datadog, Inc., one of our vendors, joined our board of directors. We have purchased services from Datadog, Inc. in the aggregate amount of approxi mately $0.3 million and $0.2 million during the three months ended October 31, 2021 and 2020, respectively and $0.8 million and $0.5 million duri ng the nine months ended Octo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1</t>
        </is>
      </c>
    </row>
    <row r="3">
      <c r="A3" s="3" t="inlineStr">
        <is>
          <t>Subsequent Events [Abstract]</t>
        </is>
      </c>
    </row>
    <row r="4">
      <c r="A4" s="4" t="inlineStr">
        <is>
          <t>Subsequent Events</t>
        </is>
      </c>
      <c r="B4" s="4" t="inlineStr">
        <is>
          <t>Subsequent Events Closing of IPO On November 19, 2021 , we completed our IPO through which we issued and sold 7,500,000 shares of Class A common stock at a price per share o f $65.00 . We received aggregate proceeds of approximately $457.1 million from the IPO, after deducting underwriting discounts and related offering expenses. In addition, the selling stockholders, named in the Final Prospectus sold an additional 1,300,000 shares of Class A common stock, for which we did not receive any proceeds. Immediately prior to the completion of the IPO, our eighth amended and restated certificate of incorporation went into effect. As a result, our authorized capital stock consists of 2,000,000,000 shares of Class A common stock, par value $0.0001 per share, 110,000,000 shares of Class B common stock, par value $0.0001 per share, and 10,000,000 shares of undesignated preferred stock, par value $0.0001 per share. The Class A common stock is entitled to one vote per share and the Class B common stock is entitled to ten votes per share. Impact of IPO on RSUs As discussed in Note 12, Stock-Based Compensation, the performance-based vesting condition in relation to the then outstanding RSUs was not deemed satisfied as of October 31, 2021, as the closing of an initial public offering event is not deemed probable until consummated, and no stock-based compensation for the RSUs is reflected in the periods presented. The Company will begin to record stock-based compensation vesting of RSUs in connection with the IPO using the accelerated attribution method during the fourth quarter of the fiscal year ended January 31, 2022. Upon completion of the IPO, the Company recognized compensation expense of $16.1 million related to RSUs granted to employees and directors that were subject to performance-based vesting conditions that were satisfied upon completion of the IPO. Convertible Preferred Stock and Warrants In connection with the IPO, (i) all then outstanding shares of convertible preferred stock automatically converted into 62.8 million shares of Class B common stock and (ii) all then outstanding common stock warrants were net exercised pursuant to their terms for an aggregate of 216,354 shares of Class B common stock. 2021 Equity Incentive Plan In November 2021, the Board and our stockholders approved the 2021 Equity Incentive Plan (the “2021 Plan”), which became effective on the date of the underwriting agreement related to the IPO. No grants were made under the 2021 Plan prior to its effectiveness. No further grants will be made under the 2011 Equity Incentive Plan. We have reserved 25,660,249 shares of our Class A common stock to be issued under the 2021 Plan. In addition, the number of shares of our Class A common stock reserved for issuance under the 2021 Plan will automatically increase on February 1 of each year for a period of ten years, beginning on February 1, 2022 and continuing through February 1, 2031, in an amount equal to (1) 5% of the total number of shares of our common stock (both Class A and Class B) outstanding on the preceding January 31, or (2) a lesser number of shares determined by the Board no later than the February 1 increase. Employee Stock Purchase Plan In November 2021, the Board and our stockholders approved the 2021 Employee Stock Purchase Plan (the “ESPP”), which became effective on the date of the underwriting agreement related to the IPO. Following completion of the IPO, the ESPP authorizes the issuance of 1,825,000 shares of our Class A common stock under purchase rights granted to our employees or to employees of any of our designated affiliates. The number of shares of our Class A common stock reserved for issuance will automatically increase on February 1 of each year for a period of ten years, beginning on February 1, 2022 and continuing through February 1, 2031, by the lesser of (i) 1% of the total number of shares of our common stock (both Class A and Class B) outstanding on the preceding January 31; and (ii) 2,737,000 shares, except before the date of any such increase, the Board may determine that such increase will be less than the amount set forth in clauses (i) and (ii). Leases In November and December 2021, we entered into noncancellable operating leases for additional office space in Chicago and Austin. The lease terms expire at various dates through 2028 with minimum lease payments in aggregate of $11.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U.S. GAAP”). The accompanying unaudited condensed consolidated financial statements include the accounts of the Company and its wholly-owned subsidiaries, and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 and expense during the reported period. We evaluate estimates based on historical and anticipated results, trends, and various other assumptions. Significant items subject to such estimates and assumptions include but are not limited to the standalone selling price for separate performance obligations in our revenue arrangements, expected period of benefit for deferred contract costs, the valuation of common stock and stock-based compensation, the allocation of overhead costs between cost of revenue and operating expenses, the estimated useful lives of intangible and depreciable assets, the valuation of deferred tax assets and liabilities and other tax estimates including our ability to utilize net operating losses. Management evaluates its estimates and assumptions on an ongoing basis using historical experience and other factors, including the current economic environment, and makes adjustments as facts and circumstances dictate. As future events and their effects, including the uncertainty surrounding rapidly changing market and economic conditions from the outbreak of COVID-19, cannot be determined with precision, actual results could differ from those estimates and many of our estimates and assumptions have required increased judgement and carry a higher degree of variability and volatility.</t>
        </is>
      </c>
    </row>
    <row r="6">
      <c r="A6" s="4" t="inlineStr">
        <is>
          <t>Deferred Offering Costs</t>
        </is>
      </c>
      <c r="B6" s="4" t="inlineStr">
        <is>
          <t>Deferred offering costs consist primarily of accounting, legal, and other fees related to the IPO, were capitalized and recorded in other assets on the condensed consolidated balance sheets. As of October 31, 2021 and January 31, 2021, $3.7 million and $0.2 million, respectively, of deferred offering costs were capitalized. Upon completion of the IPO, these deferred costs were reclassified to stockholders’ equity and recorded against the proceeds from the IPO.</t>
        </is>
      </c>
    </row>
    <row r="7">
      <c r="A7" s="4" t="inlineStr">
        <is>
          <t>Concentration of Credit Risk</t>
        </is>
      </c>
      <c r="B7" s="4" t="inlineStr">
        <is>
          <t>Financial instruments that potentially subject us to credit risk primarily consist of cash and cash equivalents, restricted cash, marketable securities, and accounts receivable. Restricted cash consists of letters of credit related to our leased properties. For cash, cash equivalents, restricted cash, and marketable securities, we are exposed to credit risk in the event of default by the financial institutions to the extent of the amounts recorded on the accompanying unaudited condensed consolidated balance sheets that are in excess of federal insurance limits. For accounts receivable, we are exposed to credit risk in the event of nonpayment by customers to the extent of the amounts recorded on the accompanying unaudited condensed consolidated balance sheets. Our accounts receivable are derived from revenue contracts with customers. We maintain reserves for potential credit losses on customer accounts when deemed necessary.</t>
        </is>
      </c>
    </row>
    <row r="8">
      <c r="A8" s="4" t="inlineStr">
        <is>
          <t>Recently Adopted and Issued Accounting Pronouncements</t>
        </is>
      </c>
      <c r="B8" s="4" t="inlineStr">
        <is>
          <t xml:space="preserve">Recently Adopted Accounting Pronouncements In August 2018, the Financial Accounting Standards Board (“FASB”) issued ASU No. 2018-15, Intangibles – Goodwill and Other – Internal-Use Software (Subtopic 350-40): Customer’s Accounting for Implementation Costs Incurred in a Cloud Computing Arrangement That Is a Service Contract (“ASU 2018-15”). This ASU is designed to reduce complexity for accounting for costs of implementing a cloud computing service arrangement. This standard aligns the accounting for implementation costs of hosting arrangements, regardless of whether they convey a license to the hosted software. The standard will be effective for the first interim period within annual reporting periods beginning after December 15, 2020, and early adoption is permitted. We adopted ASU 2018-15 prospectively on February 1, 2021, and the adoption of this update did not have a material impact on our consolidated financial statements. Recently Issued Accounting Pronouncements Not Yet Adopted In February 2016, the FASB issued ASU No. 2016-02, Leases (Topic 842) and issued certain transitional guidance and subsequent amendments between January 2018 and February 2020 within ASU No. 2017-13, ASU No. 2018-01, ASU No. 2018-10, ASU No. 2018-11, ASU No. 2018-20, ASU No. 2019-01, ASU No. 2019-10, ASU No. 2020-02, and ASU No. 2020-05 (collectively, “Topic 842”). The guidance in Topic 842 supersedes the leasing guidance in Topic 840, Leases .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audited consolidated statements of operations. Per ASU No. 2020-05, Revenue from Contracts with Customers (Topic 606) and Leases (Topic 842): Effective Dates for Certain Entities , issued June 2020, Topic 842, as amended, is effective for fiscal years beginning after December 15, 2021, and interim periods within fiscal years beginning after December 15, 2022. Topic 842 is effective for our fiscal year beginning February 1, 2022. Early adoption is permitted. We expect to adopt Topic 842 under the private company transition guidance beginning February 1, 2022. We expect the adoption of Topic 842 to have a material impact on our consolidated financial statements. Based on ongoing evaluations, we currently expect the most significant changes will be related to the recognition of new right-of-use assets and lease liabilities on our consolidated balance sheets. In June 2016, the FASB issued ASU No. 2016-13, Financial Instruments — Credit Losses (Topic 326): Measurement on Credit Losses on Financial Instruments , and issued subsequent amendments to the initial guidance and transitional guidance between November 2018 and February 2020 within ASU No. 2018-19, ASU No. 2019-04, ASU No. 2019-05, ASU No. 2019-10, ASU No. 2019-11 and ASU No. 2020-02 (collectively, “Topic 326”). Topic 326 introduces new guidance for credit losses on instruments within its scope. The new guidance introduces an approach based on expected losses to estimate credit losses on certain types of financial instruments, including trade and other receivables, held-to-maturity debt securities, loans and net investments in leases. The new guidance also modifies the impairment model for available-for-sale debt securities and requires entities to determine whether all or a portion of the unrealized loss on an available-for-sale debt security is a credit loss. Further, the new guidance indicates that entities may not use the length of time a security has been in an unrealized loss position as a factor in concluding whether a credit loss exists. Per ASU No. 2019-10, Financial Instruments—Credit Losses (Topic 326), Derivatives and Hedging (Topic 815), and Leases (Topic 842) , Topic 326, as amended, is effective for (1) public business entities that meet the definition of an SEC filer, excluding entities eligible to be smaller reporting companies as defined by the SEC, for fiscal years beginning after December 15, 2019, including interim periods within those fiscal years, and (2) all other entities for fiscal years beginning after December 15, 2022, including interim periods within those fiscal years. Topic 326 is effective for our fiscal year beginning February 1, 2023. Early adoption is permitted. We expect to adopt Topic 326 under the private company transition guidance beginning February 1, 2023. We are currently evaluating the impact of the new guidance on our consolidated financial statements and do not expect the adoption to have a material impact on our consolidated financial statements. In December 2019, the FASB issued ASU No. 2019-12, Simplifying the Accounting for Income Taxes (Topic 740) (“Topic 740”), which removes certain exceptions to the general principles in Topic 740. The amendments also improve consistent application of and simplify U.S. GAAP for other areas of Topic 740 by clarifying and amending existing guidance. For public companies, the guidance is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We expect to adopt ASU 2019-12 beginning February 1, 2022, and are currently evaluating the accounting and disclosure requirements and impacts on our consolidated financial statements. In October 2020, FASB issued ASU No. 2020-10, Codification Improvements (“ASU 2020-10”). The amendments in this guidance affect a wide variety of topics in the ASC by either clarifying the codification or correcting unintended application of guidance. The changes are not expected to have a significant effect on current accounting practice or create a significant administrative cost to most entities. For public companies, the guidance is effective for fiscal years, and interim periods withi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Oct. 31, 2021</t>
        </is>
      </c>
    </row>
    <row r="3">
      <c r="A3" s="3" t="inlineStr">
        <is>
          <t>Revenue from Contract with Customer [Abstract]</t>
        </is>
      </c>
    </row>
    <row r="4">
      <c r="A4" s="4" t="inlineStr">
        <is>
          <t>Disaggregation of Revenue</t>
        </is>
      </c>
      <c r="B4" s="4" t="inlineStr">
        <is>
          <t xml:space="preserve">The following table presents total revenue by type (in thousands): Three Months Ended Nine Months Ended 2021 2020 2021 2020 Subscription $ 59,309 $ 36,793 $ 155,745 $ 100,518 Professional Services and Other 4,659 2,539 11,856 6,743 Total $ 63,968 $ 39,332 $ 167,601 $ 107,261 </t>
        </is>
      </c>
    </row>
    <row r="5">
      <c r="A5" s="4" t="inlineStr">
        <is>
          <t>Total Revenue by Geography</t>
        </is>
      </c>
      <c r="B5" s="4" t="inlineStr">
        <is>
          <t xml:space="preserve">The following table presents total revenue by geography (in thousands): Three Months Ended Nine Months Ended 2021 2020 2021 2020 United States $ 38,170 $ 23,921 $ 100,628 $ 65,142 International 25,798 15,411 66,973 42,119 Total $ 63,968 $ 39,332 $ 167,601 $ 107,261 </t>
        </is>
      </c>
    </row>
    <row r="6">
      <c r="A6" s="4" t="inlineStr">
        <is>
          <t>Remaining Performance Obligations</t>
        </is>
      </c>
      <c r="B6" s="4" t="inlineStr">
        <is>
          <t xml:space="preserve">The following table presents remaining performance obligations as of the dates indicated below (in millions): Total Less than 1 Year 1-5 Years January 31, 2021 $ 234.2 $ 150.0 $ 84.2 April 30, 2021 249.6 163.7 85.9 July 31, 2021 268.2 180.5 87.7 October 31, 2021 304.0 199.1 10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 and Redeemable Non-Controlling Interest (Tables)</t>
        </is>
      </c>
      <c r="B1" s="2" t="inlineStr">
        <is>
          <t>9 Months Ended</t>
        </is>
      </c>
    </row>
    <row r="2">
      <c r="B2" s="2" t="inlineStr">
        <is>
          <t>Oct. 31, 2021</t>
        </is>
      </c>
    </row>
    <row r="3">
      <c r="A3" s="3" t="inlineStr">
        <is>
          <t>Noncontrolling Interest [Abstract]</t>
        </is>
      </c>
    </row>
    <row r="4">
      <c r="A4" s="4" t="inlineStr">
        <is>
          <t>Redeemable Noncontrolling Interest</t>
        </is>
      </c>
      <c r="B4" s="4" t="inlineStr">
        <is>
          <t>The following table summarizes the activity in the redeemable non-controlling interests for the periods indicated below (in thousands): Balance as of January 31, 2021 $ 2,233 Investment from redeemable non-controlling interest 2,450 Net loss attributable to redeemable non-controlling interest (1,040) Balance as of October 31, 2021 $ 3,643</t>
        </is>
      </c>
    </row>
    <row r="5">
      <c r="A5" s="4" t="inlineStr">
        <is>
          <t>Schedule of Variable Interest Entity Assets and Liabilities</t>
        </is>
      </c>
      <c r="B5" s="4" t="inlineStr">
        <is>
          <t xml:space="preserve">The total combined VIE assets, which represent the maximum exposure to loss, and liabilities were as follows (in thousands): October 31, January 31, Assets: Cash and cash equivalents $ 7,645 $ 4,582 Accounts receivable, net of allowance for doubtful accounts 99 — Prepaid expenses and other current assets 137 58 Total current assets 7,881 4,640 Property and equipment, net 24 12 Deferred contract costs 293 — Other assets 22 23 Total assets $ 8,220 $ 4,675 Liabilities: Accounts payable $ 31 $ 19 Accrued expenses and other current liabilities 557 35 Deferred revenue 677 — Total liabilities $ 1,265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1</t>
        </is>
      </c>
    </row>
    <row r="3">
      <c r="A3" s="3" t="inlineStr">
        <is>
          <t>Fair Value Disclosures [Abstract]</t>
        </is>
      </c>
    </row>
    <row r="4">
      <c r="A4" s="4" t="inlineStr">
        <is>
          <t>Fair Value of Financial Instruments Measured at Fair Value on a Recurring Basis</t>
        </is>
      </c>
      <c r="B4" s="4" t="inlineStr">
        <is>
          <t xml:space="preserve">The following table sets forth our financial instruments that were measured at fair value on a recurring basis at the periods indicated below, by level within the fair value hierarchy (in thousands): October 31, 2021 Level 1 Level 2 Level 3 Total Cash equivalents Money market funds $ 13,864 $ — $ — $ 13,864 13,864 — — 13,864 Marketable securities Foreign government bonds — 3,211 — 3,211 Commercial paper — 20,584 — 20,584 Corporate debt securities — 5,139 — 5,139 Asset-backed securities — 5,972 — 5,972 Total marketable securities — 34,906 — 34,906 Total $ 13,864 $ 34,906 $ — $ 48,770 January 31, 2021 Level 1 Level 2 Level 3 Total Cash equivalents Money market funds $ 12,584 $ — $ — $ 12,584 12,584 — — 12,584 Marketable securities U.S. government bonds 10,533 — — 10,533 Commercial paper — 17,582 — 17,582 Corporate debt securities — 20,075 — 20,075 Asset-backed securities — 9,814 — 9,814 Total marketable securities 10,533 47,471 — 58,004 Total $ 23,117 $ 47,471 $ — $ 70,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Oct. 31, 2021</t>
        </is>
      </c>
    </row>
    <row r="3">
      <c r="A3" s="3" t="inlineStr">
        <is>
          <t>Investments, Debt and Equity Securities [Abstract]</t>
        </is>
      </c>
    </row>
    <row r="4">
      <c r="A4" s="4" t="inlineStr">
        <is>
          <t>Components of Marketable Securities</t>
        </is>
      </c>
      <c r="B4" s="4" t="inlineStr">
        <is>
          <t xml:space="preserve">Marketable securities consist of the following for the periods presented (in thousands): October 31, 2021 Cost or Amortized Cost Gross Unrealized Gains Gross Unrealized Losses Total Estimated Fair Value Foreign government bonds $ 3,211 $ — $ — $ 3,211 Commercial paper 20,584 — — 20,584 Corporate debt securities 5,143 — (4) 5,139 Asset-backed securities 5,974 — (2) 5,972 Total $ 34,912 $ — $ (6) $ 34,906 January 31, 2021 Cost or Amortized Cost Gross Unrealized Gains Gross Unrealized Losses Total Estimated Fair Value U.S. government bonds $ 10,546 $ 1 $ (14) $ 10,533 Commercial paper 17,582 — — 17,582 Corporate debt securities 20,089 25 (39) 20,075 Asset-backed securities 9,837 2 (25) 9,814 Total $ 58,054 $ 28 $ (78) $ 58,004 </t>
        </is>
      </c>
    </row>
    <row r="5">
      <c r="A5" s="4" t="inlineStr">
        <is>
          <t>Marketable Securities by Contractual Maturity</t>
        </is>
      </c>
      <c r="B5" s="4" t="inlineStr">
        <is>
          <t xml:space="preserve">The contractual maturities of the investments classified as marketable securities are as follows (in thousands): October 31, 2021 Amortized Cost Estimated Fair Value Due within 1 year $ 33,392 $ 33,386 Due in 1 year through 5 years 1,520 1,520 Total $ 34,912 $ 34,906 January 31, 2021 Amortized Cost Estimated Fair Value Due within 1 year $ 55,811 $ 55,761 Due in 1 year through 5 years 2,243 2,243 Total $ 58,054 $ 58,004 </t>
        </is>
      </c>
    </row>
    <row r="6">
      <c r="A6" s="4" t="inlineStr">
        <is>
          <t>Investment Income</t>
        </is>
      </c>
      <c r="B6" s="4" t="inlineStr">
        <is>
          <t xml:space="preserve">Investment income consists of interest income and accretion income/amortization expense on our cash, cash equivalents and marketable securities. The components of investment income were as follows (in thousands): Three Months Ended Nine Months Ended 2021 2020 2021 2020 Interest income $ 77 $ 271 $ 417 $ 925 Amortization of discount/premium, net (59) (124) (313) (189) Investment income $ 18 $ 147 $ 104 $ 7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Oct. 31, 2021</t>
        </is>
      </c>
      <c r="C1" s="2" t="inlineStr">
        <is>
          <t>Jan. 31, 2021</t>
        </is>
      </c>
    </row>
    <row r="2">
      <c r="A2" s="3" t="inlineStr">
        <is>
          <t>Statement of Financial Position [Abstract]</t>
        </is>
      </c>
    </row>
    <row r="3">
      <c r="A3" s="4" t="inlineStr">
        <is>
          <t>Allowance for doubtful accounts</t>
        </is>
      </c>
      <c r="B3" s="6" t="n">
        <v>746</v>
      </c>
      <c r="C3" s="6" t="n">
        <v>934</v>
      </c>
    </row>
    <row r="4">
      <c r="A4" s="4" t="inlineStr">
        <is>
          <t>Convertible preferred stock, par value (in dollars per share)</t>
        </is>
      </c>
      <c r="B4" s="7" t="n">
        <v>0.0001</v>
      </c>
      <c r="C4" s="7" t="n">
        <v>0.0001</v>
      </c>
    </row>
    <row r="5">
      <c r="A5" s="4" t="inlineStr">
        <is>
          <t>Convertible preferred stock, authorized (in shares)</t>
        </is>
      </c>
      <c r="B5" s="5" t="n">
        <v>65318250</v>
      </c>
      <c r="C5" s="5" t="n">
        <v>65318250</v>
      </c>
    </row>
    <row r="6">
      <c r="A6" s="4" t="inlineStr">
        <is>
          <t>Convertible preferred stock, issued (in shares)</t>
        </is>
      </c>
      <c r="B6" s="5" t="n">
        <v>62830697</v>
      </c>
      <c r="C6" s="5" t="n">
        <v>62830697</v>
      </c>
    </row>
    <row r="7">
      <c r="A7" s="4" t="inlineStr">
        <is>
          <t>Convertible preferred stock, outstanding (in shares)</t>
        </is>
      </c>
      <c r="B7" s="5" t="n">
        <v>62830697</v>
      </c>
      <c r="C7" s="5" t="n">
        <v>62830697</v>
      </c>
    </row>
    <row r="8">
      <c r="A8" s="4" t="inlineStr">
        <is>
          <t>Common stock, par value (in dollars per share)</t>
        </is>
      </c>
      <c r="B8" s="7" t="n">
        <v>0.0001</v>
      </c>
      <c r="C8" s="7" t="n">
        <v>0.0001</v>
      </c>
    </row>
    <row r="9">
      <c r="A9" s="4" t="inlineStr">
        <is>
          <t>Common stock, authorized (in shares)</t>
        </is>
      </c>
      <c r="B9" s="5" t="n">
        <v>100000000</v>
      </c>
      <c r="C9" s="5" t="n">
        <v>98500000</v>
      </c>
    </row>
    <row r="10">
      <c r="A10" s="4" t="inlineStr">
        <is>
          <t>Common stock, issued (in shares)</t>
        </is>
      </c>
      <c r="B10" s="5" t="n">
        <v>21413059</v>
      </c>
      <c r="C10" s="5" t="n">
        <v>19498295</v>
      </c>
    </row>
    <row r="11">
      <c r="A11" s="4" t="inlineStr">
        <is>
          <t>Common stock, outstanding (in shares)</t>
        </is>
      </c>
      <c r="B11" s="5" t="n">
        <v>21413059</v>
      </c>
      <c r="C11" s="5" t="n">
        <v>19498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1</t>
        </is>
      </c>
    </row>
    <row r="3">
      <c r="A3" s="3" t="inlineStr">
        <is>
          <t>Property, Plant and Equipment [Abstract]</t>
        </is>
      </c>
    </row>
    <row r="4">
      <c r="A4" s="4" t="inlineStr">
        <is>
          <t>Property and equipment, net</t>
        </is>
      </c>
      <c r="B4" s="4" t="inlineStr">
        <is>
          <t xml:space="preserve">Property and equipment, net, consist of the following (in thousands): October 31, January 31, Capitalized internal-use software $ 4,802 $ 2,958 Computer equipment and software 3,056 2,077 Leasehold improvements 2,070 1,977 Furniture and fixtures 953 1,114 10,881 8,126 Less: accumulated depreciation and amortization (4,588) (2,640) Property and equipment, net $ 6,293 $ 5,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Oct.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October 31, January 31, Prepaid software subscriptions $ 9,868 $ 8,426 Prepaid advertising 1,150 1,008 Other 6,673 2,768 Total prepaid expenses and other current assets $ 17,691 $ 12,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es (Tables)</t>
        </is>
      </c>
      <c r="B1" s="2" t="inlineStr">
        <is>
          <t>9 Months Ended</t>
        </is>
      </c>
    </row>
    <row r="2">
      <c r="B2" s="2" t="inlineStr">
        <is>
          <t>Oct.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s of the following (in thousands): October 31, January 31, Accrued compensation costs $ 7,802 $ 8,117 Accrued software subscriptions 2,353 5,672 Accrued commissions 3,921 4,761 Accrued professional service fees 2,438 2,864 Other 6,295 4,490 Total accrued expenses and other current liabilities $ 22,809 $ 25,9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9 Months Ended</t>
        </is>
      </c>
    </row>
    <row r="2">
      <c r="B2" s="2" t="inlineStr">
        <is>
          <t>Oct. 31, 2021</t>
        </is>
      </c>
    </row>
    <row r="3">
      <c r="A3" s="3" t="inlineStr">
        <is>
          <t>Temporary Equity1 [Abstract]</t>
        </is>
      </c>
    </row>
    <row r="4">
      <c r="A4" s="4" t="inlineStr">
        <is>
          <t>Schedule of Convertible Preferred Stock</t>
        </is>
      </c>
      <c r="B4" s="4" t="inlineStr">
        <is>
          <t xml:space="preserve">The authorized, issued and outstanding shares of the convertible preferred stock and liquidation preferences were as follows (in thousands, except share numbers): October 31, 2021 and January 31, 2021 Shares Authorized Shares Issued and Outstanding Net Carrying Value Aggregate Liquidation Preference Series A 14,501,536 12,880,024 $ 6,978 $ 7,084 Series A NV 1,621,512 1,621,512 879 892 Series A-1 2,697,096 2,468,608 1,345 — Series A-1 NV 228,488 228,488 125 — Series B 13,072,464 12,435,798 14,171 14,301 Series B NV 636,666 636,666 726 732 Series C 14,505,928 14,505,928 20,195 20,308 Series D 9,597,560 9,597,560 49,915 50,003 Series E 8,457,000 8,456,113 79,895 80,000 Total 65,318,250 62,830,697 $ 174,229 $ 173,320 </t>
        </is>
      </c>
    </row>
    <row r="5">
      <c r="A5" s="4" t="inlineStr">
        <is>
          <t>Schedule of Adjusted Issuance Prices</t>
        </is>
      </c>
      <c r="B5" s="4" t="inlineStr">
        <is>
          <t>The adjusted issuance price per share are as follows: Series Adjusted Issuance Price Series A $0.5452 Series A NV $0.5452 Series A-1 $0.5452 Series A-1 NV $0.5452 Series B $1.1475 Series B NV $1.1475 Series C $1.4029 Series D $5.2097 Series E $9.46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Oct. 31, 2021</t>
        </is>
      </c>
    </row>
    <row r="3">
      <c r="A3" s="3" t="inlineStr">
        <is>
          <t>Share-based Payment Arrangement [Abstract]</t>
        </is>
      </c>
    </row>
    <row r="4">
      <c r="A4" s="4" t="inlineStr">
        <is>
          <t>Schedule of Stock Option Valuation Assumptions</t>
        </is>
      </c>
      <c r="B4" s="4" t="inlineStr">
        <is>
          <t>We estimate the fair value of stock options using the Black-Scholes option-pricing model on the date of grant. The assumptions used in the Black-Scholes option-pricing model were as follows: Three Months Ended Nine Months Ended 2021 2020 2021 2020 Expected dividend yield n/a —% —% —% Expected volatility n/a 58.75 - 60.58% 61.78 - 66.07% 55.75 - 61.43% Expected term (in years) n/a 5.51 - 6.07 5.86 - 6.72 5.51 - 6.08 Risk-free interest rate n/a 0.33 - 0.39% 1.00% - 1.18% 0.33 - 1.47%</t>
        </is>
      </c>
    </row>
    <row r="5">
      <c r="A5" s="4" t="inlineStr">
        <is>
          <t>Schedule of Stock-Based Compensation Expense</t>
        </is>
      </c>
      <c r="B5" s="4" t="inlineStr">
        <is>
          <t xml:space="preserve">The following table summarizes stock-based compensation expense, which was included in the condensed consolidated statements of operations as follows (in thousands): Three Months Ended Nine Months Ended 2021 2020 2021 2020 Cost of revenue $ 164 $ 205 $ 531 $ 405 Sales and marketing 1,586 908 5,881 1,963 Research and development 1,622 627 5,780 1,284 General and administrative 2,058 535 5,844 1,350 Total stock-based compensation expense $ 5,430 $ 2,275 $ 18,036 $ 5,002 </t>
        </is>
      </c>
    </row>
    <row r="6">
      <c r="A6" s="4" t="inlineStr">
        <is>
          <t>Schedule of Warrant Terms</t>
        </is>
      </c>
      <c r="B6" s="4" t="inlineStr">
        <is>
          <t>The terms of the warrants outstanding as of October 31, 2021 and January 31, 2021 were as follows: Issuance Date Expiration Date Exercise Price Warrants Issued Warrants Exercised Warrants Outstanding June 2015 June 8, 2025 $ 0.26 96,000 — 96,000 January 2016 January 26, 2026 0.31 48,000 — 48,000 October 2016 October 12, 2026 0.52 67,200 — 67,200 January 2019 January 4, 2029 3.46 6,667 — 6,667 Total 217,867 — 217,8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31, 2021</t>
        </is>
      </c>
    </row>
    <row r="3">
      <c r="A3" s="3" t="inlineStr">
        <is>
          <t>Commitments and Contingencies Disclosure [Abstract]</t>
        </is>
      </c>
    </row>
    <row r="4">
      <c r="A4" s="4" t="inlineStr">
        <is>
          <t>Schedule of Future Lease Liability Obligations</t>
        </is>
      </c>
      <c r="B4" s="4" t="inlineStr">
        <is>
          <t xml:space="preserve">Future lease liability obligations as of October 31, 2021 are as follows: Payments Due by Period Total Less than 1 Year 1-3 Years 3-5 Years More than 5 Years (in thousands) Operating lease commitments $ 23,728 $ 7,725 $ 14,841 $ 1,16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et Loss Per Share (Tables)</t>
        </is>
      </c>
      <c r="B1" s="2" t="inlineStr">
        <is>
          <t>9 Months Ended</t>
        </is>
      </c>
    </row>
    <row r="2">
      <c r="B2" s="2" t="inlineStr">
        <is>
          <t>Oct. 31, 2021</t>
        </is>
      </c>
    </row>
    <row r="3">
      <c r="A3" s="3" t="inlineStr">
        <is>
          <t>Earnings Per Share [Abstract]</t>
        </is>
      </c>
    </row>
    <row r="4">
      <c r="A4" s="4" t="inlineStr">
        <is>
          <t>Schedule of Net Loss Per Share</t>
        </is>
      </c>
      <c r="B4" s="4" t="inlineStr">
        <is>
          <t>The following table sets forth the computation of basic and diluted net loss per share attributable to Braze, Inc. common shareholders during the periods presented (in thousands, except per share amounts): Three Months Ended Nine Months Ended 2021 2020 2021 2020 Numerator: Net loss attributable to Braze, Inc. $ (8,722) $ (8,813) $ (33,784) $ (21,208) Denominator: Weighted-average shares of Braze, Inc. common stock outstanding 20,874 18,861 20,455 17,778 Less: weighted-average unvested shares of Braze, Inc. subject to repurchase (157) (228) (211) (219) Weighted-average shares used to calculate net loss per share attributable to Braze, Inc. common stockholders, basic and diluted 20,717 18,633 20,244 17,559 Net loss per share attributable to Braze, Inc. common stockholders, basic and diluted $ (0.42) $ (0.47) $ (1.67) $ (1.21)</t>
        </is>
      </c>
    </row>
    <row r="5">
      <c r="A5" s="4" t="inlineStr">
        <is>
          <t>Schedule of Potentially Diluted Securities</t>
        </is>
      </c>
      <c r="B5" s="4" t="inlineStr">
        <is>
          <t xml:space="preserve">The following outstanding shares of potentially dilutive securities have been excluded from diluted net loss per share attributable to Braze, Inc. common shareholders for the periods presented, because their inclusion would be anti-dilutive (in thousands): Three Months Ended Nine Months Ended 2021 2020 2021 2020 Convertible preferred stock on an as-converted basis 62,831 62,831 62,831 62,831 Options to purchase common stock 12,023 11,248 12,023 11,248 Restricted stock units 1,468 — 1,468 — Warrants to purchase common stock 218 218 218 218 Total 76,540 74,297 76,540 74,2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Overview - Narrative (Details) - Subsequent Event - USD ($) $ / shares in Units, $ in Millions</t>
        </is>
      </c>
      <c r="B1" s="2" t="inlineStr">
        <is>
          <t>Nov. 19, 2021</t>
        </is>
      </c>
      <c r="C1" s="2" t="inlineStr">
        <is>
          <t>Nov. 18, 2021</t>
        </is>
      </c>
    </row>
    <row r="2">
      <c r="A2" s="3" t="inlineStr">
        <is>
          <t>Securities Financing Transaction [Line Items]</t>
        </is>
      </c>
    </row>
    <row r="3">
      <c r="A3" s="4" t="inlineStr">
        <is>
          <t>Proceeds from initial public offering</t>
        </is>
      </c>
      <c r="B3" s="9" t="n">
        <v>457.1</v>
      </c>
    </row>
    <row r="4">
      <c r="A4" s="4" t="inlineStr">
        <is>
          <t>Class B common stock</t>
        </is>
      </c>
    </row>
    <row r="5">
      <c r="A5" s="3" t="inlineStr">
        <is>
          <t>Securities Financing Transaction [Line Items]</t>
        </is>
      </c>
    </row>
    <row r="6">
      <c r="A6" s="4" t="inlineStr">
        <is>
          <t>Conversion of stock (in shares)</t>
        </is>
      </c>
      <c r="C6" s="5" t="n">
        <v>62830697</v>
      </c>
    </row>
    <row r="7">
      <c r="A7" s="4" t="inlineStr">
        <is>
          <t>IPO</t>
        </is>
      </c>
    </row>
    <row r="8">
      <c r="A8" s="3" t="inlineStr">
        <is>
          <t>Securities Financing Transaction [Line Items]</t>
        </is>
      </c>
    </row>
    <row r="9">
      <c r="A9" s="4" t="inlineStr">
        <is>
          <t>Shares sold (in shares)</t>
        </is>
      </c>
      <c r="B9" s="5" t="n">
        <v>7500000</v>
      </c>
    </row>
    <row r="10">
      <c r="A10" s="4" t="inlineStr">
        <is>
          <t>Sale of stock, price per share (in dollars per share)</t>
        </is>
      </c>
      <c r="B10" s="6" t="n">
        <v>65</v>
      </c>
    </row>
    <row r="11">
      <c r="A11" s="4" t="inlineStr">
        <is>
          <t>Proceeds from initial public offering</t>
        </is>
      </c>
      <c r="B11" s="9" t="n">
        <v>457.1</v>
      </c>
    </row>
    <row r="12">
      <c r="A12" s="4" t="inlineStr">
        <is>
          <t>Exercise by Underwriters' Option to Purchase</t>
        </is>
      </c>
    </row>
    <row r="13">
      <c r="A13" s="3" t="inlineStr">
        <is>
          <t>Securities Financing Transaction [Line Items]</t>
        </is>
      </c>
    </row>
    <row r="14">
      <c r="A14" s="4" t="inlineStr">
        <is>
          <t>Shares sold (in shares)</t>
        </is>
      </c>
      <c r="B14" s="5" t="n">
        <v>800000</v>
      </c>
    </row>
    <row r="15">
      <c r="A15" s="4" t="inlineStr">
        <is>
          <t>Shares Sold From Existing Stockholders</t>
        </is>
      </c>
    </row>
    <row r="16">
      <c r="A16" s="3" t="inlineStr">
        <is>
          <t>Securities Financing Transaction [Line Items]</t>
        </is>
      </c>
    </row>
    <row r="17">
      <c r="A17" s="4" t="inlineStr">
        <is>
          <t>Shares sold (in shares)</t>
        </is>
      </c>
      <c r="B17" s="5" t="n">
        <v>1300000</v>
      </c>
    </row>
    <row r="18">
      <c r="A18" s="4" t="inlineStr">
        <is>
          <t>Shares Sold From Existing Stockholders | Class A common stock</t>
        </is>
      </c>
    </row>
    <row r="19">
      <c r="A19" s="3" t="inlineStr">
        <is>
          <t>Securities Financing Transaction [Line Items]</t>
        </is>
      </c>
    </row>
    <row r="20">
      <c r="A20" s="4" t="inlineStr">
        <is>
          <t>Shares sold (in shares)</t>
        </is>
      </c>
      <c r="C20" s="5" t="n">
        <v>1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Millions</t>
        </is>
      </c>
      <c r="B1" s="2" t="inlineStr">
        <is>
          <t>12 Months Ended</t>
        </is>
      </c>
    </row>
    <row r="2">
      <c r="B2" s="2" t="inlineStr">
        <is>
          <t>Jan. 31, 2021</t>
        </is>
      </c>
      <c r="C2" s="2" t="inlineStr">
        <is>
          <t>Oct. 31, 2021</t>
        </is>
      </c>
    </row>
    <row r="3">
      <c r="A3" s="3" t="inlineStr">
        <is>
          <t>Disaggregation of Revenue [Line Items]</t>
        </is>
      </c>
    </row>
    <row r="4">
      <c r="A4" s="4" t="inlineStr">
        <is>
          <t>Deferred offering costs</t>
        </is>
      </c>
      <c r="B4" s="9" t="n">
        <v>0.2</v>
      </c>
      <c r="C4" s="9" t="n">
        <v>3.7</v>
      </c>
    </row>
    <row r="5">
      <c r="A5" s="4" t="inlineStr">
        <is>
          <t>Credit Concentration Risk | Accounts Receivable | One customer</t>
        </is>
      </c>
    </row>
    <row r="6">
      <c r="A6" s="3" t="inlineStr">
        <is>
          <t>Disaggregation of Revenue [Line Items]</t>
        </is>
      </c>
    </row>
    <row r="7">
      <c r="A7" s="4" t="inlineStr">
        <is>
          <t>Concentration risk</t>
        </is>
      </c>
      <c r="B7" s="4" t="inlineStr">
        <is>
          <t>1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Typ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isaggregation of Revenue [Line Items]</t>
        </is>
      </c>
    </row>
    <row r="4">
      <c r="A4" s="4" t="inlineStr">
        <is>
          <t>Revenue</t>
        </is>
      </c>
      <c r="B4" s="6" t="n">
        <v>63968</v>
      </c>
      <c r="C4" s="6" t="n">
        <v>39332</v>
      </c>
      <c r="D4" s="6" t="n">
        <v>167601</v>
      </c>
      <c r="E4" s="6" t="n">
        <v>107261</v>
      </c>
    </row>
    <row r="5">
      <c r="A5" s="4" t="inlineStr">
        <is>
          <t>Subscription</t>
        </is>
      </c>
    </row>
    <row r="6">
      <c r="A6" s="3" t="inlineStr">
        <is>
          <t>Disaggregation of Revenue [Line Items]</t>
        </is>
      </c>
    </row>
    <row r="7">
      <c r="A7" s="4" t="inlineStr">
        <is>
          <t>Revenue</t>
        </is>
      </c>
      <c r="B7" s="5" t="n">
        <v>59309</v>
      </c>
      <c r="C7" s="5" t="n">
        <v>36793</v>
      </c>
      <c r="D7" s="5" t="n">
        <v>155745</v>
      </c>
      <c r="E7" s="5" t="n">
        <v>100518</v>
      </c>
    </row>
    <row r="8">
      <c r="A8" s="4" t="inlineStr">
        <is>
          <t>Professional Services and Other</t>
        </is>
      </c>
    </row>
    <row r="9">
      <c r="A9" s="3" t="inlineStr">
        <is>
          <t>Disaggregation of Revenue [Line Items]</t>
        </is>
      </c>
    </row>
    <row r="10">
      <c r="A10" s="4" t="inlineStr">
        <is>
          <t>Revenue</t>
        </is>
      </c>
      <c r="B10" s="6" t="n">
        <v>4659</v>
      </c>
      <c r="C10" s="6" t="n">
        <v>2539</v>
      </c>
      <c r="D10" s="6" t="n">
        <v>11856</v>
      </c>
      <c r="E10" s="6" t="n">
        <v>67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t>
        </is>
      </c>
      <c r="B4" s="6" t="n">
        <v>63968</v>
      </c>
      <c r="C4" s="6" t="n">
        <v>39332</v>
      </c>
      <c r="D4" s="6" t="n">
        <v>167601</v>
      </c>
      <c r="E4" s="6" t="n">
        <v>107261</v>
      </c>
    </row>
    <row r="5">
      <c r="A5" s="4" t="inlineStr">
        <is>
          <t>Cost of revenue</t>
        </is>
      </c>
      <c r="B5" s="5" t="n">
        <v>19174</v>
      </c>
      <c r="C5" s="5" t="n">
        <v>14431</v>
      </c>
      <c r="D5" s="5" t="n">
        <v>53736</v>
      </c>
      <c r="E5" s="5" t="n">
        <v>39232</v>
      </c>
    </row>
    <row r="6">
      <c r="A6" s="4" t="inlineStr">
        <is>
          <t>Gross Profit</t>
        </is>
      </c>
      <c r="B6" s="5" t="n">
        <v>44794</v>
      </c>
      <c r="C6" s="5" t="n">
        <v>24901</v>
      </c>
      <c r="D6" s="5" t="n">
        <v>113865</v>
      </c>
      <c r="E6" s="5" t="n">
        <v>68029</v>
      </c>
    </row>
    <row r="7">
      <c r="A7" s="3" t="inlineStr">
        <is>
          <t>Operating expenses:</t>
        </is>
      </c>
    </row>
    <row r="8">
      <c r="A8" s="4" t="inlineStr">
        <is>
          <t>Sales and marketing</t>
        </is>
      </c>
      <c r="B8" s="5" t="n">
        <v>29568</v>
      </c>
      <c r="C8" s="5" t="n">
        <v>19137</v>
      </c>
      <c r="D8" s="5" t="n">
        <v>81411</v>
      </c>
      <c r="E8" s="5" t="n">
        <v>50198</v>
      </c>
    </row>
    <row r="9">
      <c r="A9" s="4" t="inlineStr">
        <is>
          <t>Research and development</t>
        </is>
      </c>
      <c r="B9" s="5" t="n">
        <v>12738</v>
      </c>
      <c r="C9" s="5" t="n">
        <v>7410</v>
      </c>
      <c r="D9" s="5" t="n">
        <v>36130</v>
      </c>
      <c r="E9" s="5" t="n">
        <v>20169</v>
      </c>
    </row>
    <row r="10">
      <c r="A10" s="4" t="inlineStr">
        <is>
          <t>General and administrative</t>
        </is>
      </c>
      <c r="B10" s="5" t="n">
        <v>12936</v>
      </c>
      <c r="C10" s="5" t="n">
        <v>7142</v>
      </c>
      <c r="D10" s="5" t="n">
        <v>31947</v>
      </c>
      <c r="E10" s="5" t="n">
        <v>19296</v>
      </c>
    </row>
    <row r="11">
      <c r="A11" s="4" t="inlineStr">
        <is>
          <t>Total operating expenses</t>
        </is>
      </c>
      <c r="B11" s="5" t="n">
        <v>55242</v>
      </c>
      <c r="C11" s="5" t="n">
        <v>33689</v>
      </c>
      <c r="D11" s="5" t="n">
        <v>149488</v>
      </c>
      <c r="E11" s="5" t="n">
        <v>89663</v>
      </c>
    </row>
    <row r="12">
      <c r="A12" s="4" t="inlineStr">
        <is>
          <t>Loss from operations</t>
        </is>
      </c>
      <c r="B12" s="5" t="n">
        <v>-10448</v>
      </c>
      <c r="C12" s="5" t="n">
        <v>-8788</v>
      </c>
      <c r="D12" s="5" t="n">
        <v>-35623</v>
      </c>
      <c r="E12" s="5" t="n">
        <v>-21634</v>
      </c>
    </row>
    <row r="13">
      <c r="A13" s="3" t="inlineStr">
        <is>
          <t>Other income (expense):</t>
        </is>
      </c>
    </row>
    <row r="14">
      <c r="A14" s="4" t="inlineStr">
        <is>
          <t>Investment income</t>
        </is>
      </c>
      <c r="B14" s="5" t="n">
        <v>18</v>
      </c>
      <c r="C14" s="5" t="n">
        <v>147</v>
      </c>
      <c r="D14" s="5" t="n">
        <v>104</v>
      </c>
      <c r="E14" s="5" t="n">
        <v>736</v>
      </c>
    </row>
    <row r="15">
      <c r="A15" s="4" t="inlineStr">
        <is>
          <t>Other (expense) income, net</t>
        </is>
      </c>
      <c r="B15" s="5" t="n">
        <v>-236</v>
      </c>
      <c r="C15" s="5" t="n">
        <v>-63</v>
      </c>
      <c r="D15" s="5" t="n">
        <v>-587</v>
      </c>
      <c r="E15" s="5" t="n">
        <v>22</v>
      </c>
    </row>
    <row r="16">
      <c r="A16" s="4" t="inlineStr">
        <is>
          <t>Loss before provision for income taxes</t>
        </is>
      </c>
      <c r="B16" s="5" t="n">
        <v>-10666</v>
      </c>
      <c r="C16" s="5" t="n">
        <v>-8704</v>
      </c>
      <c r="D16" s="5" t="n">
        <v>-36106</v>
      </c>
      <c r="E16" s="5" t="n">
        <v>-20876</v>
      </c>
    </row>
    <row r="17">
      <c r="A17" s="4" t="inlineStr">
        <is>
          <t>(Benefit from) provision for income taxes</t>
        </is>
      </c>
      <c r="B17" s="5" t="n">
        <v>-1608</v>
      </c>
      <c r="C17" s="5" t="n">
        <v>118</v>
      </c>
      <c r="D17" s="5" t="n">
        <v>-1282</v>
      </c>
      <c r="E17" s="5" t="n">
        <v>341</v>
      </c>
    </row>
    <row r="18">
      <c r="A18" s="4" t="inlineStr">
        <is>
          <t>Net loss</t>
        </is>
      </c>
      <c r="B18" s="5" t="n">
        <v>-9058</v>
      </c>
      <c r="C18" s="5" t="n">
        <v>-8822</v>
      </c>
      <c r="D18" s="5" t="n">
        <v>-34824</v>
      </c>
      <c r="E18" s="5" t="n">
        <v>-21217</v>
      </c>
    </row>
    <row r="19">
      <c r="A19" s="4" t="inlineStr">
        <is>
          <t>Net loss attributable to redeemable non-controlling interest</t>
        </is>
      </c>
      <c r="B19" s="5" t="n">
        <v>-336</v>
      </c>
      <c r="C19" s="5" t="n">
        <v>-9</v>
      </c>
      <c r="D19" s="5" t="n">
        <v>-1040</v>
      </c>
      <c r="E19" s="5" t="n">
        <v>-9</v>
      </c>
    </row>
    <row r="20">
      <c r="A20" s="4" t="inlineStr">
        <is>
          <t>Net loss attributable to Braze, Inc.</t>
        </is>
      </c>
      <c r="B20" s="6" t="n">
        <v>-8722</v>
      </c>
      <c r="C20" s="6" t="n">
        <v>-8813</v>
      </c>
      <c r="D20" s="6" t="n">
        <v>-33784</v>
      </c>
      <c r="E20" s="6" t="n">
        <v>-21208</v>
      </c>
    </row>
    <row r="21">
      <c r="A21" s="3" t="inlineStr">
        <is>
          <t>Earnings Per Share</t>
        </is>
      </c>
    </row>
    <row r="22">
      <c r="A22" s="4" t="inlineStr">
        <is>
          <t>Net loss per share attributable to Braze, Inc. common stockholders, basic (in dollars per share)</t>
        </is>
      </c>
      <c r="B22" s="8" t="n">
        <v>-0.42</v>
      </c>
      <c r="C22" s="8" t="n">
        <v>-0.47</v>
      </c>
      <c r="D22" s="8" t="n">
        <v>-1.67</v>
      </c>
      <c r="E22" s="8" t="n">
        <v>-1.21</v>
      </c>
    </row>
    <row r="23">
      <c r="A23" s="4" t="inlineStr">
        <is>
          <t>Net loss per share attributable to Braze, Inc. common stockholders, diluted (in dollars per share)</t>
        </is>
      </c>
      <c r="B23" s="8" t="n">
        <v>-0.42</v>
      </c>
      <c r="C23" s="8" t="n">
        <v>-0.47</v>
      </c>
      <c r="D23" s="8" t="n">
        <v>-1.67</v>
      </c>
      <c r="E23" s="8" t="n">
        <v>-1.21</v>
      </c>
    </row>
    <row r="24">
      <c r="A24" s="3" t="inlineStr">
        <is>
          <t>Weighted-Average Shares Outstanding</t>
        </is>
      </c>
    </row>
    <row r="25">
      <c r="A25" s="4" t="inlineStr">
        <is>
          <t>Weighted-average shares used to compute net loss per share attributable to Braze, Inc. common stockholders, basic (in shares)</t>
        </is>
      </c>
      <c r="B25" s="5" t="n">
        <v>20717</v>
      </c>
      <c r="C25" s="5" t="n">
        <v>18633</v>
      </c>
      <c r="D25" s="5" t="n">
        <v>20244</v>
      </c>
      <c r="E25" s="5" t="n">
        <v>17559</v>
      </c>
    </row>
    <row r="26">
      <c r="A26" s="4" t="inlineStr">
        <is>
          <t>Weighted-average shares used to compute net loss per share attributable to Braze, Inc. common stockholders, diluted (in shares)</t>
        </is>
      </c>
      <c r="B26" s="5" t="n">
        <v>20717</v>
      </c>
      <c r="C26" s="5" t="n">
        <v>18633</v>
      </c>
      <c r="D26" s="5" t="n">
        <v>20244</v>
      </c>
      <c r="E26" s="5" t="n">
        <v>175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Geography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isaggregation of Revenue [Line Items]</t>
        </is>
      </c>
    </row>
    <row r="4">
      <c r="A4" s="4" t="inlineStr">
        <is>
          <t>Revenue</t>
        </is>
      </c>
      <c r="B4" s="6" t="n">
        <v>63968</v>
      </c>
      <c r="C4" s="6" t="n">
        <v>39332</v>
      </c>
      <c r="D4" s="6" t="n">
        <v>167601</v>
      </c>
      <c r="E4" s="6" t="n">
        <v>107261</v>
      </c>
    </row>
    <row r="5">
      <c r="A5" s="4" t="inlineStr">
        <is>
          <t>United States</t>
        </is>
      </c>
    </row>
    <row r="6">
      <c r="A6" s="3" t="inlineStr">
        <is>
          <t>Disaggregation of Revenue [Line Items]</t>
        </is>
      </c>
    </row>
    <row r="7">
      <c r="A7" s="4" t="inlineStr">
        <is>
          <t>Revenue</t>
        </is>
      </c>
      <c r="B7" s="5" t="n">
        <v>38170</v>
      </c>
      <c r="C7" s="5" t="n">
        <v>23921</v>
      </c>
      <c r="D7" s="5" t="n">
        <v>100628</v>
      </c>
      <c r="E7" s="5" t="n">
        <v>65142</v>
      </c>
    </row>
    <row r="8">
      <c r="A8" s="4" t="inlineStr">
        <is>
          <t>International</t>
        </is>
      </c>
    </row>
    <row r="9">
      <c r="A9" s="3" t="inlineStr">
        <is>
          <t>Disaggregation of Revenue [Line Items]</t>
        </is>
      </c>
    </row>
    <row r="10">
      <c r="A10" s="4" t="inlineStr">
        <is>
          <t>Revenue</t>
        </is>
      </c>
      <c r="B10" s="6" t="n">
        <v>25798</v>
      </c>
      <c r="C10" s="6" t="n">
        <v>15411</v>
      </c>
      <c r="D10" s="6" t="n">
        <v>66973</v>
      </c>
      <c r="E10" s="6" t="n">
        <v>421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Revenue from Contract with Customer [Abstract]</t>
        </is>
      </c>
    </row>
    <row r="4">
      <c r="A4" s="4" t="inlineStr">
        <is>
          <t>Unbilled receivables</t>
        </is>
      </c>
      <c r="B4" s="9" t="n">
        <v>1.1</v>
      </c>
      <c r="D4" s="9" t="n">
        <v>1.1</v>
      </c>
      <c r="F4" s="9" t="n">
        <v>3.6</v>
      </c>
    </row>
    <row r="5">
      <c r="A5" s="4" t="inlineStr">
        <is>
          <t>Contract asset</t>
        </is>
      </c>
      <c r="B5" s="5" t="n">
        <v>1</v>
      </c>
      <c r="D5" s="5" t="n">
        <v>1</v>
      </c>
      <c r="F5" s="9" t="n">
        <v>0.4</v>
      </c>
    </row>
    <row r="6">
      <c r="A6" s="4" t="inlineStr">
        <is>
          <t>Revenue recognized from previously recorded contract liabilities</t>
        </is>
      </c>
      <c r="B6" s="9" t="n">
        <v>12.3</v>
      </c>
      <c r="C6" s="9" t="n">
        <v>8.4</v>
      </c>
      <c r="D6" s="9" t="n">
        <v>70.59999999999999</v>
      </c>
      <c r="E6" s="9" t="n">
        <v>4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 Remaining Performance Obligations (Details) - USD ($) $ in Millions</t>
        </is>
      </c>
      <c r="B1" s="2" t="inlineStr">
        <is>
          <t>Oct. 31, 2021</t>
        </is>
      </c>
      <c r="C1" s="2" t="inlineStr">
        <is>
          <t>Jul. 31, 2021</t>
        </is>
      </c>
      <c r="D1" s="2" t="inlineStr">
        <is>
          <t>Apr. 30, 2021</t>
        </is>
      </c>
      <c r="E1" s="2" t="inlineStr">
        <is>
          <t>Jan. 31, 2021</t>
        </is>
      </c>
    </row>
    <row r="2">
      <c r="A2" s="3" t="inlineStr">
        <is>
          <t>Revenue, Remaining Performance Obligation, Expected Timing of Satisfaction [Line Items]</t>
        </is>
      </c>
    </row>
    <row r="3">
      <c r="A3" s="4" t="inlineStr">
        <is>
          <t>Revenue, remaining performance obligation, amount</t>
        </is>
      </c>
      <c r="B3" s="6" t="n">
        <v>304</v>
      </c>
      <c r="C3" s="9" t="n">
        <v>268.2</v>
      </c>
      <c r="D3" s="9" t="n">
        <v>249.6</v>
      </c>
      <c r="E3" s="9" t="n">
        <v>234.2</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Revenue, remaining performance obligation, amount</t>
        </is>
      </c>
      <c r="E6" s="6" t="n">
        <v>150</v>
      </c>
    </row>
    <row r="7">
      <c r="A7" s="4" t="inlineStr">
        <is>
          <t>Revenue, remaining performance obligation, period</t>
        </is>
      </c>
      <c r="E7" s="4" t="inlineStr">
        <is>
          <t>1 year</t>
        </is>
      </c>
    </row>
    <row r="8">
      <c r="A8" s="4" t="inlineStr">
        <is>
          <t>Revenue, Remaining Performance Obligation, Expected Timing of Satisfaction, Start Date [Axis]: 2021-05-01</t>
        </is>
      </c>
    </row>
    <row r="9">
      <c r="A9" s="3" t="inlineStr">
        <is>
          <t>Revenue, Remaining Performance Obligation, Expected Timing of Satisfaction [Line Items]</t>
        </is>
      </c>
    </row>
    <row r="10">
      <c r="A10" s="4" t="inlineStr">
        <is>
          <t>Revenue, remaining performance obligation, amount</t>
        </is>
      </c>
      <c r="D10" s="9" t="n">
        <v>163.7</v>
      </c>
    </row>
    <row r="11">
      <c r="A11" s="4" t="inlineStr">
        <is>
          <t>Revenue, remaining performance obligation, period</t>
        </is>
      </c>
      <c r="D11" s="4" t="inlineStr">
        <is>
          <t>1 year</t>
        </is>
      </c>
    </row>
    <row r="12">
      <c r="A12" s="4" t="inlineStr">
        <is>
          <t>Revenue, Remaining Performance Obligation, Expected Timing of Satisfaction, Start Date [Axis]: 2021-08-01</t>
        </is>
      </c>
    </row>
    <row r="13">
      <c r="A13" s="3" t="inlineStr">
        <is>
          <t>Revenue, Remaining Performance Obligation, Expected Timing of Satisfaction [Line Items]</t>
        </is>
      </c>
    </row>
    <row r="14">
      <c r="A14" s="4" t="inlineStr">
        <is>
          <t>Revenue, remaining performance obligation, amount</t>
        </is>
      </c>
      <c r="C14" s="9" t="n">
        <v>180.5</v>
      </c>
    </row>
    <row r="15">
      <c r="A15" s="4" t="inlineStr">
        <is>
          <t>Revenue, remaining performance obligation, period</t>
        </is>
      </c>
      <c r="C15" s="4" t="inlineStr">
        <is>
          <t>1 year</t>
        </is>
      </c>
    </row>
    <row r="16">
      <c r="A16" s="4" t="inlineStr">
        <is>
          <t>Revenue, Remaining Performance Obligation, Expected Timing of Satisfaction, Start Date [Axis]: 2021-11-01</t>
        </is>
      </c>
    </row>
    <row r="17">
      <c r="A17" s="3" t="inlineStr">
        <is>
          <t>Revenue, Remaining Performance Obligation, Expected Timing of Satisfaction [Line Items]</t>
        </is>
      </c>
    </row>
    <row r="18">
      <c r="A18" s="4" t="inlineStr">
        <is>
          <t>Revenue, remaining performance obligation, amount</t>
        </is>
      </c>
      <c r="B18" s="9" t="n">
        <v>199.1</v>
      </c>
    </row>
    <row r="19">
      <c r="A19" s="4" t="inlineStr">
        <is>
          <t>Revenue, remaining performance obligation, period</t>
        </is>
      </c>
      <c r="B19" s="4" t="inlineStr">
        <is>
          <t>1 year</t>
        </is>
      </c>
    </row>
    <row r="20">
      <c r="A20" s="4" t="inlineStr">
        <is>
          <t>Revenue, Remaining Performance Obligation, Expected Timing of Satisfaction, Start Date [Axis]: 2022-02-01</t>
        </is>
      </c>
    </row>
    <row r="21">
      <c r="A21" s="3" t="inlineStr">
        <is>
          <t>Revenue, Remaining Performance Obligation, Expected Timing of Satisfaction [Line Items]</t>
        </is>
      </c>
    </row>
    <row r="22">
      <c r="A22" s="4" t="inlineStr">
        <is>
          <t>Revenue, remaining performance obligation, amount</t>
        </is>
      </c>
      <c r="E22" s="9" t="n">
        <v>84.2</v>
      </c>
    </row>
    <row r="23">
      <c r="A23" s="4" t="inlineStr">
        <is>
          <t>Revenue, remaining performance obligation, period</t>
        </is>
      </c>
      <c r="E23" s="4" t="inlineStr">
        <is>
          <t>4 years</t>
        </is>
      </c>
    </row>
    <row r="24">
      <c r="A24" s="4" t="inlineStr">
        <is>
          <t>Revenue, Remaining Performance Obligation, Expected Timing of Satisfaction, Start Date [Axis]: 2022-05-01</t>
        </is>
      </c>
    </row>
    <row r="25">
      <c r="A25" s="3" t="inlineStr">
        <is>
          <t>Revenue, Remaining Performance Obligation, Expected Timing of Satisfaction [Line Items]</t>
        </is>
      </c>
    </row>
    <row r="26">
      <c r="A26" s="4" t="inlineStr">
        <is>
          <t>Revenue, remaining performance obligation, amount</t>
        </is>
      </c>
      <c r="D26" s="9" t="n">
        <v>85.90000000000001</v>
      </c>
    </row>
    <row r="27">
      <c r="A27" s="4" t="inlineStr">
        <is>
          <t>Revenue, remaining performance obligation, period</t>
        </is>
      </c>
      <c r="D27" s="4" t="inlineStr">
        <is>
          <t>4 years</t>
        </is>
      </c>
    </row>
    <row r="28">
      <c r="A28" s="4" t="inlineStr">
        <is>
          <t>Revenue, Remaining Performance Obligation, Expected Timing of Satisfaction, Start Date [Axis]: 2022-08-01</t>
        </is>
      </c>
    </row>
    <row r="29">
      <c r="A29" s="3" t="inlineStr">
        <is>
          <t>Revenue, Remaining Performance Obligation, Expected Timing of Satisfaction [Line Items]</t>
        </is>
      </c>
    </row>
    <row r="30">
      <c r="A30" s="4" t="inlineStr">
        <is>
          <t>Revenue, remaining performance obligation, amount</t>
        </is>
      </c>
      <c r="C30" s="9" t="n">
        <v>87.7</v>
      </c>
    </row>
    <row r="31">
      <c r="A31" s="4" t="inlineStr">
        <is>
          <t>Revenue, remaining performance obligation, period</t>
        </is>
      </c>
      <c r="C31" s="4" t="inlineStr">
        <is>
          <t>4 years</t>
        </is>
      </c>
    </row>
    <row r="32">
      <c r="A32" s="4" t="inlineStr">
        <is>
          <t>Revenue, Remaining Performance Obligation, Expected Timing of Satisfaction, Start Date [Axis]: 2022-11-01</t>
        </is>
      </c>
    </row>
    <row r="33">
      <c r="A33" s="3" t="inlineStr">
        <is>
          <t>Revenue, Remaining Performance Obligation, Expected Timing of Satisfaction [Line Items]</t>
        </is>
      </c>
    </row>
    <row r="34">
      <c r="A34" s="4" t="inlineStr">
        <is>
          <t>Revenue, remaining performance obligation, amount</t>
        </is>
      </c>
      <c r="B34" s="9" t="n">
        <v>104.9</v>
      </c>
    </row>
    <row r="35">
      <c r="A35" s="4" t="inlineStr">
        <is>
          <t>Revenue, remaining performance obligation, period</t>
        </is>
      </c>
      <c r="B35"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and Redeemable Non-Controlling Interest - Narrative (Details) - USD ($) $ in Millions</t>
        </is>
      </c>
      <c r="B1" s="2" t="inlineStr">
        <is>
          <t>Sep. 14, 2020</t>
        </is>
      </c>
      <c r="C1" s="2" t="inlineStr">
        <is>
          <t>Sep. 30, 2021</t>
        </is>
      </c>
      <c r="D1" s="2" t="inlineStr">
        <is>
          <t>Sep. 30, 2021</t>
        </is>
      </c>
    </row>
    <row r="2">
      <c r="A2" s="4" t="inlineStr">
        <is>
          <t>Braze KK</t>
        </is>
      </c>
    </row>
    <row r="3">
      <c r="A3" s="3" t="inlineStr">
        <is>
          <t>Noncontrolling Interest [Line Items]</t>
        </is>
      </c>
    </row>
    <row r="4">
      <c r="A4" s="4" t="inlineStr">
        <is>
          <t>Consideration received</t>
        </is>
      </c>
      <c r="B4" s="6" t="n">
        <v>5</v>
      </c>
      <c r="C4" s="6" t="n">
        <v>5</v>
      </c>
      <c r="D4" s="6"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and Redeemable Non-Controlling Interest - Redeemable Noncontrolling Interest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Noncontrolling Interest [Roll Forward]</t>
        </is>
      </c>
    </row>
    <row r="4">
      <c r="A4" s="4" t="inlineStr">
        <is>
          <t>Beginning balance</t>
        </is>
      </c>
      <c r="B4" s="6" t="n">
        <v>1529</v>
      </c>
      <c r="C4" s="6" t="n">
        <v>0</v>
      </c>
      <c r="D4" s="6" t="n">
        <v>2233</v>
      </c>
      <c r="E4" s="6" t="n">
        <v>0</v>
      </c>
    </row>
    <row r="5">
      <c r="A5" s="4" t="inlineStr">
        <is>
          <t>Investment from redeemable non-controlling interest</t>
        </is>
      </c>
      <c r="B5" s="5" t="n">
        <v>2450</v>
      </c>
      <c r="C5" s="5" t="n">
        <v>2450</v>
      </c>
      <c r="D5" s="5" t="n">
        <v>2450</v>
      </c>
      <c r="E5" s="5" t="n">
        <v>2450</v>
      </c>
    </row>
    <row r="6">
      <c r="A6" s="4" t="inlineStr">
        <is>
          <t>Net loss attributable to redeemable non-controlling interest</t>
        </is>
      </c>
      <c r="B6" s="5" t="n">
        <v>-336</v>
      </c>
      <c r="C6" s="5" t="n">
        <v>-9</v>
      </c>
      <c r="D6" s="5" t="n">
        <v>-1040</v>
      </c>
      <c r="E6" s="5" t="n">
        <v>-9</v>
      </c>
    </row>
    <row r="7">
      <c r="A7" s="4" t="inlineStr">
        <is>
          <t>Ending balance</t>
        </is>
      </c>
      <c r="B7" s="6" t="n">
        <v>3643</v>
      </c>
      <c r="C7" s="6" t="n">
        <v>2441</v>
      </c>
      <c r="D7" s="6" t="n">
        <v>3643</v>
      </c>
      <c r="E7" s="6" t="n">
        <v>24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and Redeemable Non-Controlling Interest - Variable Interest Entity Assets and Liabilities (Details) - USD ($) $ in Thousands</t>
        </is>
      </c>
      <c r="B1" s="2" t="inlineStr">
        <is>
          <t>Oct. 31, 2021</t>
        </is>
      </c>
      <c r="C1" s="2" t="inlineStr">
        <is>
          <t>Jan. 31, 2021</t>
        </is>
      </c>
    </row>
    <row r="2">
      <c r="A2" s="3" t="inlineStr">
        <is>
          <t>Assets:</t>
        </is>
      </c>
    </row>
    <row r="3">
      <c r="A3" s="4" t="inlineStr">
        <is>
          <t>Cash and cash equivalents</t>
        </is>
      </c>
      <c r="B3" s="6" t="n">
        <v>41976</v>
      </c>
      <c r="C3" s="6" t="n">
        <v>28509</v>
      </c>
    </row>
    <row r="4">
      <c r="A4" s="4" t="inlineStr">
        <is>
          <t>Accounts receivable, net of allowance for doubtful accounts</t>
        </is>
      </c>
      <c r="B4" s="5" t="n">
        <v>36026</v>
      </c>
      <c r="C4" s="5" t="n">
        <v>34771</v>
      </c>
    </row>
    <row r="5">
      <c r="A5" s="4" t="inlineStr">
        <is>
          <t>Total prepaid expenses and other current assets</t>
        </is>
      </c>
      <c r="B5" s="5" t="n">
        <v>17691</v>
      </c>
      <c r="C5" s="5" t="n">
        <v>12202</v>
      </c>
    </row>
    <row r="6">
      <c r="A6" s="4" t="inlineStr">
        <is>
          <t>Total current assets</t>
        </is>
      </c>
      <c r="B6" s="5" t="n">
        <v>130599</v>
      </c>
      <c r="C6" s="5" t="n">
        <v>133958</v>
      </c>
    </row>
    <row r="7">
      <c r="A7" s="4" t="inlineStr">
        <is>
          <t>Property and equipment, net</t>
        </is>
      </c>
      <c r="B7" s="5" t="n">
        <v>6293</v>
      </c>
      <c r="C7" s="5" t="n">
        <v>5486</v>
      </c>
    </row>
    <row r="8">
      <c r="A8" s="4" t="inlineStr">
        <is>
          <t>Deferred contract costs</t>
        </is>
      </c>
      <c r="B8" s="5" t="n">
        <v>35176</v>
      </c>
      <c r="C8" s="5" t="n">
        <v>27433</v>
      </c>
    </row>
    <row r="9">
      <c r="A9" s="4" t="inlineStr">
        <is>
          <t>Other assets</t>
        </is>
      </c>
      <c r="B9" s="5" t="n">
        <v>7982</v>
      </c>
      <c r="C9" s="5" t="n">
        <v>480</v>
      </c>
    </row>
    <row r="10">
      <c r="A10" s="4" t="inlineStr">
        <is>
          <t>TOTAL ASSETS</t>
        </is>
      </c>
      <c r="B10" s="5" t="n">
        <v>184086</v>
      </c>
      <c r="C10" s="5" t="n">
        <v>171394</v>
      </c>
    </row>
    <row r="11">
      <c r="A11" s="3" t="inlineStr">
        <is>
          <t>Liabilities:</t>
        </is>
      </c>
    </row>
    <row r="12">
      <c r="A12" s="4" t="inlineStr">
        <is>
          <t>Accounts payable</t>
        </is>
      </c>
      <c r="B12" s="5" t="n">
        <v>1203</v>
      </c>
      <c r="C12" s="5" t="n">
        <v>439</v>
      </c>
    </row>
    <row r="13">
      <c r="A13" s="4" t="inlineStr">
        <is>
          <t>Accrued expenses and other current liabilities</t>
        </is>
      </c>
      <c r="B13" s="5" t="n">
        <v>22809</v>
      </c>
      <c r="C13" s="5" t="n">
        <v>25904</v>
      </c>
    </row>
    <row r="14">
      <c r="A14" s="4" t="inlineStr">
        <is>
          <t>Deferred revenue</t>
        </is>
      </c>
      <c r="B14" s="5" t="n">
        <v>98427</v>
      </c>
      <c r="C14" s="5" t="n">
        <v>74789</v>
      </c>
    </row>
    <row r="15">
      <c r="A15" s="4" t="inlineStr">
        <is>
          <t>TOTAL LIABILITIES</t>
        </is>
      </c>
      <c r="B15" s="5" t="n">
        <v>124700</v>
      </c>
      <c r="C15" s="5" t="n">
        <v>103439</v>
      </c>
    </row>
    <row r="16">
      <c r="A16" s="4" t="inlineStr">
        <is>
          <t>Variable Interest Entity, Primary Beneficiary | Braze KK</t>
        </is>
      </c>
    </row>
    <row r="17">
      <c r="A17" s="3" t="inlineStr">
        <is>
          <t>Assets:</t>
        </is>
      </c>
    </row>
    <row r="18">
      <c r="A18" s="4" t="inlineStr">
        <is>
          <t>Cash and cash equivalents</t>
        </is>
      </c>
      <c r="B18" s="5" t="n">
        <v>7645</v>
      </c>
      <c r="C18" s="5" t="n">
        <v>4582</v>
      </c>
    </row>
    <row r="19">
      <c r="A19" s="4" t="inlineStr">
        <is>
          <t>Accounts receivable, net of allowance for doubtful accounts</t>
        </is>
      </c>
      <c r="B19" s="5" t="n">
        <v>99</v>
      </c>
      <c r="C19" s="5" t="n">
        <v>0</v>
      </c>
    </row>
    <row r="20">
      <c r="A20" s="4" t="inlineStr">
        <is>
          <t>Total prepaid expenses and other current assets</t>
        </is>
      </c>
      <c r="B20" s="5" t="n">
        <v>137</v>
      </c>
      <c r="C20" s="5" t="n">
        <v>58</v>
      </c>
    </row>
    <row r="21">
      <c r="A21" s="4" t="inlineStr">
        <is>
          <t>Total current assets</t>
        </is>
      </c>
      <c r="B21" s="5" t="n">
        <v>7881</v>
      </c>
      <c r="C21" s="5" t="n">
        <v>4640</v>
      </c>
    </row>
    <row r="22">
      <c r="A22" s="4" t="inlineStr">
        <is>
          <t>Property and equipment, net</t>
        </is>
      </c>
      <c r="B22" s="5" t="n">
        <v>24</v>
      </c>
      <c r="C22" s="5" t="n">
        <v>12</v>
      </c>
    </row>
    <row r="23">
      <c r="A23" s="4" t="inlineStr">
        <is>
          <t>Deferred contract costs</t>
        </is>
      </c>
      <c r="B23" s="5" t="n">
        <v>293</v>
      </c>
      <c r="C23" s="5" t="n">
        <v>0</v>
      </c>
    </row>
    <row r="24">
      <c r="A24" s="4" t="inlineStr">
        <is>
          <t>Other assets</t>
        </is>
      </c>
      <c r="B24" s="5" t="n">
        <v>22</v>
      </c>
      <c r="C24" s="5" t="n">
        <v>23</v>
      </c>
    </row>
    <row r="25">
      <c r="A25" s="4" t="inlineStr">
        <is>
          <t>TOTAL ASSETS</t>
        </is>
      </c>
      <c r="B25" s="5" t="n">
        <v>8220</v>
      </c>
      <c r="C25" s="5" t="n">
        <v>4675</v>
      </c>
    </row>
    <row r="26">
      <c r="A26" s="3" t="inlineStr">
        <is>
          <t>Liabilities:</t>
        </is>
      </c>
    </row>
    <row r="27">
      <c r="A27" s="4" t="inlineStr">
        <is>
          <t>Accounts payable</t>
        </is>
      </c>
      <c r="B27" s="5" t="n">
        <v>31</v>
      </c>
      <c r="C27" s="5" t="n">
        <v>19</v>
      </c>
    </row>
    <row r="28">
      <c r="A28" s="4" t="inlineStr">
        <is>
          <t>Accrued expenses and other current liabilities</t>
        </is>
      </c>
      <c r="B28" s="5" t="n">
        <v>557</v>
      </c>
      <c r="C28" s="5" t="n">
        <v>35</v>
      </c>
    </row>
    <row r="29">
      <c r="A29" s="4" t="inlineStr">
        <is>
          <t>Deferred revenue</t>
        </is>
      </c>
      <c r="B29" s="5" t="n">
        <v>677</v>
      </c>
      <c r="C29" s="5" t="n">
        <v>0</v>
      </c>
    </row>
    <row r="30">
      <c r="A30" s="4" t="inlineStr">
        <is>
          <t>TOTAL LIABILITIES</t>
        </is>
      </c>
      <c r="B30" s="6" t="n">
        <v>1265</v>
      </c>
      <c r="C30" s="6" t="n">
        <v>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Measured at Fair Value on a Recurring Basis (Details) - USD ($) $ in Thousands</t>
        </is>
      </c>
      <c r="B1" s="2" t="inlineStr">
        <is>
          <t>Oct. 31, 2021</t>
        </is>
      </c>
      <c r="C1" s="2" t="inlineStr">
        <is>
          <t>Jan. 31, 2021</t>
        </is>
      </c>
    </row>
    <row r="2">
      <c r="A2" s="3" t="inlineStr">
        <is>
          <t>Fair Value, Assets and Liabilities Measured on Recurring and Nonrecurring Basis [Line Items]</t>
        </is>
      </c>
    </row>
    <row r="3">
      <c r="A3" s="4" t="inlineStr">
        <is>
          <t>Cash equivalents</t>
        </is>
      </c>
      <c r="B3" s="6" t="n">
        <v>13864</v>
      </c>
      <c r="C3" s="6" t="n">
        <v>12584</v>
      </c>
    </row>
    <row r="4">
      <c r="A4" s="4" t="inlineStr">
        <is>
          <t>Marketable securities</t>
        </is>
      </c>
      <c r="B4" s="5" t="n">
        <v>34906</v>
      </c>
      <c r="C4" s="5" t="n">
        <v>58004</v>
      </c>
    </row>
    <row r="5">
      <c r="A5" s="4" t="inlineStr">
        <is>
          <t>Total</t>
        </is>
      </c>
      <c r="B5" s="5" t="n">
        <v>48770</v>
      </c>
      <c r="C5" s="5" t="n">
        <v>70588</v>
      </c>
    </row>
    <row r="6">
      <c r="A6" s="4" t="inlineStr">
        <is>
          <t>Foreign government bonds</t>
        </is>
      </c>
    </row>
    <row r="7">
      <c r="A7" s="3" t="inlineStr">
        <is>
          <t>Fair Value, Assets and Liabilities Measured on Recurring and Nonrecurring Basis [Line Items]</t>
        </is>
      </c>
    </row>
    <row r="8">
      <c r="A8" s="4" t="inlineStr">
        <is>
          <t>Marketable securities</t>
        </is>
      </c>
      <c r="B8" s="5" t="n">
        <v>3211</v>
      </c>
    </row>
    <row r="9">
      <c r="A9" s="4" t="inlineStr">
        <is>
          <t>Commercial paper</t>
        </is>
      </c>
    </row>
    <row r="10">
      <c r="A10" s="3" t="inlineStr">
        <is>
          <t>Fair Value, Assets and Liabilities Measured on Recurring and Nonrecurring Basis [Line Items]</t>
        </is>
      </c>
    </row>
    <row r="11">
      <c r="A11" s="4" t="inlineStr">
        <is>
          <t>Marketable securities</t>
        </is>
      </c>
      <c r="B11" s="5" t="n">
        <v>20584</v>
      </c>
      <c r="C11" s="5" t="n">
        <v>17582</v>
      </c>
    </row>
    <row r="12">
      <c r="A12" s="4" t="inlineStr">
        <is>
          <t>Corporate debt securities</t>
        </is>
      </c>
    </row>
    <row r="13">
      <c r="A13" s="3" t="inlineStr">
        <is>
          <t>Fair Value, Assets and Liabilities Measured on Recurring and Nonrecurring Basis [Line Items]</t>
        </is>
      </c>
    </row>
    <row r="14">
      <c r="A14" s="4" t="inlineStr">
        <is>
          <t>Marketable securities</t>
        </is>
      </c>
      <c r="B14" s="5" t="n">
        <v>5139</v>
      </c>
      <c r="C14" s="5" t="n">
        <v>20075</v>
      </c>
    </row>
    <row r="15">
      <c r="A15" s="4" t="inlineStr">
        <is>
          <t>Asset-backed securities</t>
        </is>
      </c>
    </row>
    <row r="16">
      <c r="A16" s="3" t="inlineStr">
        <is>
          <t>Fair Value, Assets and Liabilities Measured on Recurring and Nonrecurring Basis [Line Items]</t>
        </is>
      </c>
    </row>
    <row r="17">
      <c r="A17" s="4" t="inlineStr">
        <is>
          <t>Marketable securities</t>
        </is>
      </c>
      <c r="B17" s="5" t="n">
        <v>5972</v>
      </c>
      <c r="C17" s="5" t="n">
        <v>9814</v>
      </c>
    </row>
    <row r="18">
      <c r="A18" s="4" t="inlineStr">
        <is>
          <t>U.S. government bonds</t>
        </is>
      </c>
    </row>
    <row r="19">
      <c r="A19" s="3" t="inlineStr">
        <is>
          <t>Fair Value, Assets and Liabilities Measured on Recurring and Nonrecurring Basis [Line Items]</t>
        </is>
      </c>
    </row>
    <row r="20">
      <c r="A20" s="4" t="inlineStr">
        <is>
          <t>Marketable securities</t>
        </is>
      </c>
      <c r="C20" s="5" t="n">
        <v>10533</v>
      </c>
    </row>
    <row r="21">
      <c r="A21" s="4" t="inlineStr">
        <is>
          <t>Money market funds</t>
        </is>
      </c>
    </row>
    <row r="22">
      <c r="A22" s="3" t="inlineStr">
        <is>
          <t>Fair Value, Assets and Liabilities Measured on Recurring and Nonrecurring Basis [Line Items]</t>
        </is>
      </c>
    </row>
    <row r="23">
      <c r="A23" s="4" t="inlineStr">
        <is>
          <t>Cash equivalents</t>
        </is>
      </c>
      <c r="B23" s="5" t="n">
        <v>13864</v>
      </c>
      <c r="C23" s="5" t="n">
        <v>12584</v>
      </c>
    </row>
    <row r="24">
      <c r="A24" s="4" t="inlineStr">
        <is>
          <t>Level 1</t>
        </is>
      </c>
    </row>
    <row r="25">
      <c r="A25" s="3" t="inlineStr">
        <is>
          <t>Fair Value, Assets and Liabilities Measured on Recurring and Nonrecurring Basis [Line Items]</t>
        </is>
      </c>
    </row>
    <row r="26">
      <c r="A26" s="4" t="inlineStr">
        <is>
          <t>Cash equivalents</t>
        </is>
      </c>
      <c r="B26" s="5" t="n">
        <v>13864</v>
      </c>
      <c r="C26" s="5" t="n">
        <v>12584</v>
      </c>
    </row>
    <row r="27">
      <c r="A27" s="4" t="inlineStr">
        <is>
          <t>Marketable securities</t>
        </is>
      </c>
      <c r="B27" s="5" t="n">
        <v>0</v>
      </c>
      <c r="C27" s="5" t="n">
        <v>10533</v>
      </c>
    </row>
    <row r="28">
      <c r="A28" s="4" t="inlineStr">
        <is>
          <t>Total</t>
        </is>
      </c>
      <c r="B28" s="5" t="n">
        <v>13864</v>
      </c>
      <c r="C28" s="5" t="n">
        <v>23117</v>
      </c>
    </row>
    <row r="29">
      <c r="A29" s="4" t="inlineStr">
        <is>
          <t>Level 1 | Foreign government bonds</t>
        </is>
      </c>
    </row>
    <row r="30">
      <c r="A30" s="3" t="inlineStr">
        <is>
          <t>Fair Value, Assets and Liabilities Measured on Recurring and Nonrecurring Basis [Line Items]</t>
        </is>
      </c>
    </row>
    <row r="31">
      <c r="A31" s="4" t="inlineStr">
        <is>
          <t>Marketable securities</t>
        </is>
      </c>
      <c r="B31" s="5" t="n">
        <v>0</v>
      </c>
    </row>
    <row r="32">
      <c r="A32" s="4" t="inlineStr">
        <is>
          <t>Level 1 | Commercial paper</t>
        </is>
      </c>
    </row>
    <row r="33">
      <c r="A33" s="3" t="inlineStr">
        <is>
          <t>Fair Value, Assets and Liabilities Measured on Recurring and Nonrecurring Basis [Line Items]</t>
        </is>
      </c>
    </row>
    <row r="34">
      <c r="A34" s="4" t="inlineStr">
        <is>
          <t>Marketable securities</t>
        </is>
      </c>
      <c r="B34" s="5" t="n">
        <v>0</v>
      </c>
      <c r="C34" s="5" t="n">
        <v>0</v>
      </c>
    </row>
    <row r="35">
      <c r="A35" s="4" t="inlineStr">
        <is>
          <t>Level 1 | Corporate debt securities</t>
        </is>
      </c>
    </row>
    <row r="36">
      <c r="A36" s="3" t="inlineStr">
        <is>
          <t>Fair Value, Assets and Liabilities Measured on Recurring and Nonrecurring Basis [Line Items]</t>
        </is>
      </c>
    </row>
    <row r="37">
      <c r="A37" s="4" t="inlineStr">
        <is>
          <t>Marketable securities</t>
        </is>
      </c>
      <c r="B37" s="5" t="n">
        <v>0</v>
      </c>
      <c r="C37" s="5" t="n">
        <v>0</v>
      </c>
    </row>
    <row r="38">
      <c r="A38" s="4" t="inlineStr">
        <is>
          <t>Level 1 | Asset-backed securities</t>
        </is>
      </c>
    </row>
    <row r="39">
      <c r="A39" s="3" t="inlineStr">
        <is>
          <t>Fair Value, Assets and Liabilities Measured on Recurring and Nonrecurring Basis [Line Items]</t>
        </is>
      </c>
    </row>
    <row r="40">
      <c r="A40" s="4" t="inlineStr">
        <is>
          <t>Marketable securities</t>
        </is>
      </c>
      <c r="B40" s="5" t="n">
        <v>0</v>
      </c>
      <c r="C40" s="5" t="n">
        <v>0</v>
      </c>
    </row>
    <row r="41">
      <c r="A41" s="4" t="inlineStr">
        <is>
          <t>Level 1 | U.S. government bonds</t>
        </is>
      </c>
    </row>
    <row r="42">
      <c r="A42" s="3" t="inlineStr">
        <is>
          <t>Fair Value, Assets and Liabilities Measured on Recurring and Nonrecurring Basis [Line Items]</t>
        </is>
      </c>
    </row>
    <row r="43">
      <c r="A43" s="4" t="inlineStr">
        <is>
          <t>Marketable securities</t>
        </is>
      </c>
      <c r="C43" s="5" t="n">
        <v>10533</v>
      </c>
    </row>
    <row r="44">
      <c r="A44" s="4" t="inlineStr">
        <is>
          <t>Level 1 | Money market funds</t>
        </is>
      </c>
    </row>
    <row r="45">
      <c r="A45" s="3" t="inlineStr">
        <is>
          <t>Fair Value, Assets and Liabilities Measured on Recurring and Nonrecurring Basis [Line Items]</t>
        </is>
      </c>
    </row>
    <row r="46">
      <c r="A46" s="4" t="inlineStr">
        <is>
          <t>Cash equivalents</t>
        </is>
      </c>
      <c r="B46" s="5" t="n">
        <v>13864</v>
      </c>
      <c r="C46" s="5" t="n">
        <v>12584</v>
      </c>
    </row>
    <row r="47">
      <c r="A47" s="4" t="inlineStr">
        <is>
          <t>Level 2</t>
        </is>
      </c>
    </row>
    <row r="48">
      <c r="A48" s="3" t="inlineStr">
        <is>
          <t>Fair Value, Assets and Liabilities Measured on Recurring and Nonrecurring Basis [Line Items]</t>
        </is>
      </c>
    </row>
    <row r="49">
      <c r="A49" s="4" t="inlineStr">
        <is>
          <t>Cash equivalents</t>
        </is>
      </c>
      <c r="B49" s="5" t="n">
        <v>0</v>
      </c>
      <c r="C49" s="5" t="n">
        <v>0</v>
      </c>
    </row>
    <row r="50">
      <c r="A50" s="4" t="inlineStr">
        <is>
          <t>Marketable securities</t>
        </is>
      </c>
      <c r="B50" s="5" t="n">
        <v>34906</v>
      </c>
      <c r="C50" s="5" t="n">
        <v>47471</v>
      </c>
    </row>
    <row r="51">
      <c r="A51" s="4" t="inlineStr">
        <is>
          <t>Total</t>
        </is>
      </c>
      <c r="B51" s="5" t="n">
        <v>34906</v>
      </c>
      <c r="C51" s="5" t="n">
        <v>47471</v>
      </c>
    </row>
    <row r="52">
      <c r="A52" s="4" t="inlineStr">
        <is>
          <t>Level 2 | Foreign government bonds</t>
        </is>
      </c>
    </row>
    <row r="53">
      <c r="A53" s="3" t="inlineStr">
        <is>
          <t>Fair Value, Assets and Liabilities Measured on Recurring and Nonrecurring Basis [Line Items]</t>
        </is>
      </c>
    </row>
    <row r="54">
      <c r="A54" s="4" t="inlineStr">
        <is>
          <t>Marketable securities</t>
        </is>
      </c>
      <c r="B54" s="5" t="n">
        <v>3211</v>
      </c>
    </row>
    <row r="55">
      <c r="A55" s="4" t="inlineStr">
        <is>
          <t>Level 2 | Commercial paper</t>
        </is>
      </c>
    </row>
    <row r="56">
      <c r="A56" s="3" t="inlineStr">
        <is>
          <t>Fair Value, Assets and Liabilities Measured on Recurring and Nonrecurring Basis [Line Items]</t>
        </is>
      </c>
    </row>
    <row r="57">
      <c r="A57" s="4" t="inlineStr">
        <is>
          <t>Marketable securities</t>
        </is>
      </c>
      <c r="B57" s="5" t="n">
        <v>20584</v>
      </c>
      <c r="C57" s="5" t="n">
        <v>17582</v>
      </c>
    </row>
    <row r="58">
      <c r="A58" s="4" t="inlineStr">
        <is>
          <t>Level 2 | Corporate debt securities</t>
        </is>
      </c>
    </row>
    <row r="59">
      <c r="A59" s="3" t="inlineStr">
        <is>
          <t>Fair Value, Assets and Liabilities Measured on Recurring and Nonrecurring Basis [Line Items]</t>
        </is>
      </c>
    </row>
    <row r="60">
      <c r="A60" s="4" t="inlineStr">
        <is>
          <t>Marketable securities</t>
        </is>
      </c>
      <c r="B60" s="5" t="n">
        <v>5139</v>
      </c>
      <c r="C60" s="5" t="n">
        <v>20075</v>
      </c>
    </row>
    <row r="61">
      <c r="A61" s="4" t="inlineStr">
        <is>
          <t>Level 2 | Asset-backed securities</t>
        </is>
      </c>
    </row>
    <row r="62">
      <c r="A62" s="3" t="inlineStr">
        <is>
          <t>Fair Value, Assets and Liabilities Measured on Recurring and Nonrecurring Basis [Line Items]</t>
        </is>
      </c>
    </row>
    <row r="63">
      <c r="A63" s="4" t="inlineStr">
        <is>
          <t>Marketable securities</t>
        </is>
      </c>
      <c r="B63" s="5" t="n">
        <v>5972</v>
      </c>
      <c r="C63" s="5" t="n">
        <v>9814</v>
      </c>
    </row>
    <row r="64">
      <c r="A64" s="4" t="inlineStr">
        <is>
          <t>Level 2 | U.S. government bonds</t>
        </is>
      </c>
    </row>
    <row r="65">
      <c r="A65" s="3" t="inlineStr">
        <is>
          <t>Fair Value, Assets and Liabilities Measured on Recurring and Nonrecurring Basis [Line Items]</t>
        </is>
      </c>
    </row>
    <row r="66">
      <c r="A66" s="4" t="inlineStr">
        <is>
          <t>Marketable securities</t>
        </is>
      </c>
      <c r="C66" s="5" t="n">
        <v>0</v>
      </c>
    </row>
    <row r="67">
      <c r="A67" s="4" t="inlineStr">
        <is>
          <t>Level 2 | Money market funds</t>
        </is>
      </c>
    </row>
    <row r="68">
      <c r="A68" s="3" t="inlineStr">
        <is>
          <t>Fair Value, Assets and Liabilities Measured on Recurring and Nonrecurring Basis [Line Items]</t>
        </is>
      </c>
    </row>
    <row r="69">
      <c r="A69" s="4" t="inlineStr">
        <is>
          <t>Cash equivalents</t>
        </is>
      </c>
      <c r="B69" s="5" t="n">
        <v>0</v>
      </c>
      <c r="C69" s="5" t="n">
        <v>0</v>
      </c>
    </row>
    <row r="70">
      <c r="A70" s="4" t="inlineStr">
        <is>
          <t>Level 3</t>
        </is>
      </c>
    </row>
    <row r="71">
      <c r="A71" s="3" t="inlineStr">
        <is>
          <t>Fair Value, Assets and Liabilities Measured on Recurring and Nonrecurring Basis [Line Items]</t>
        </is>
      </c>
    </row>
    <row r="72">
      <c r="A72" s="4" t="inlineStr">
        <is>
          <t>Cash equivalents</t>
        </is>
      </c>
      <c r="B72" s="5" t="n">
        <v>0</v>
      </c>
      <c r="C72" s="5" t="n">
        <v>0</v>
      </c>
    </row>
    <row r="73">
      <c r="A73" s="4" t="inlineStr">
        <is>
          <t>Marketable securities</t>
        </is>
      </c>
      <c r="B73" s="5" t="n">
        <v>0</v>
      </c>
      <c r="C73" s="5" t="n">
        <v>0</v>
      </c>
    </row>
    <row r="74">
      <c r="A74" s="4" t="inlineStr">
        <is>
          <t>Total</t>
        </is>
      </c>
      <c r="B74" s="5" t="n">
        <v>0</v>
      </c>
      <c r="C74" s="5" t="n">
        <v>0</v>
      </c>
    </row>
    <row r="75">
      <c r="A75" s="4" t="inlineStr">
        <is>
          <t>Level 3 | Foreign government bonds</t>
        </is>
      </c>
    </row>
    <row r="76">
      <c r="A76" s="3" t="inlineStr">
        <is>
          <t>Fair Value, Assets and Liabilities Measured on Recurring and Nonrecurring Basis [Line Items]</t>
        </is>
      </c>
    </row>
    <row r="77">
      <c r="A77" s="4" t="inlineStr">
        <is>
          <t>Marketable securities</t>
        </is>
      </c>
      <c r="B77" s="5" t="n">
        <v>0</v>
      </c>
    </row>
    <row r="78">
      <c r="A78" s="4" t="inlineStr">
        <is>
          <t>Level 3 | Commercial paper</t>
        </is>
      </c>
    </row>
    <row r="79">
      <c r="A79" s="3" t="inlineStr">
        <is>
          <t>Fair Value, Assets and Liabilities Measured on Recurring and Nonrecurring Basis [Line Items]</t>
        </is>
      </c>
    </row>
    <row r="80">
      <c r="A80" s="4" t="inlineStr">
        <is>
          <t>Marketable securities</t>
        </is>
      </c>
      <c r="B80" s="5" t="n">
        <v>0</v>
      </c>
      <c r="C80" s="5" t="n">
        <v>0</v>
      </c>
    </row>
    <row r="81">
      <c r="A81" s="4" t="inlineStr">
        <is>
          <t>Level 3 | Corporate debt securities</t>
        </is>
      </c>
    </row>
    <row r="82">
      <c r="A82" s="3" t="inlineStr">
        <is>
          <t>Fair Value, Assets and Liabilities Measured on Recurring and Nonrecurring Basis [Line Items]</t>
        </is>
      </c>
    </row>
    <row r="83">
      <c r="A83" s="4" t="inlineStr">
        <is>
          <t>Marketable securities</t>
        </is>
      </c>
      <c r="B83" s="5" t="n">
        <v>0</v>
      </c>
      <c r="C83" s="5" t="n">
        <v>0</v>
      </c>
    </row>
    <row r="84">
      <c r="A84" s="4" t="inlineStr">
        <is>
          <t>Level 3 | Asset-backed securities</t>
        </is>
      </c>
    </row>
    <row r="85">
      <c r="A85" s="3" t="inlineStr">
        <is>
          <t>Fair Value, Assets and Liabilities Measured on Recurring and Nonrecurring Basis [Line Items]</t>
        </is>
      </c>
    </row>
    <row r="86">
      <c r="A86" s="4" t="inlineStr">
        <is>
          <t>Marketable securities</t>
        </is>
      </c>
      <c r="B86" s="5" t="n">
        <v>0</v>
      </c>
      <c r="C86" s="5" t="n">
        <v>0</v>
      </c>
    </row>
    <row r="87">
      <c r="A87" s="4" t="inlineStr">
        <is>
          <t>Level 3 | U.S. government bonds</t>
        </is>
      </c>
    </row>
    <row r="88">
      <c r="A88" s="3" t="inlineStr">
        <is>
          <t>Fair Value, Assets and Liabilities Measured on Recurring and Nonrecurring Basis [Line Items]</t>
        </is>
      </c>
    </row>
    <row r="89">
      <c r="A89" s="4" t="inlineStr">
        <is>
          <t>Marketable securities</t>
        </is>
      </c>
      <c r="C89" s="5" t="n">
        <v>0</v>
      </c>
    </row>
    <row r="90">
      <c r="A90" s="4" t="inlineStr">
        <is>
          <t>Level 3 | Money market funds</t>
        </is>
      </c>
    </row>
    <row r="91">
      <c r="A91" s="3" t="inlineStr">
        <is>
          <t>Fair Value, Assets and Liabilities Measured on Recurring and Nonrecurring Basis [Line Items]</t>
        </is>
      </c>
    </row>
    <row r="92">
      <c r="A92" s="4" t="inlineStr">
        <is>
          <t>Cash equivalents</t>
        </is>
      </c>
      <c r="B92" s="6" t="n">
        <v>0</v>
      </c>
      <c r="C9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mponents of Marketable Securities (Details) - USD ($) $ in Thousands</t>
        </is>
      </c>
      <c r="B1" s="2" t="inlineStr">
        <is>
          <t>Oct. 31, 2021</t>
        </is>
      </c>
      <c r="C1" s="2" t="inlineStr">
        <is>
          <t>Jan. 31, 2021</t>
        </is>
      </c>
    </row>
    <row r="2">
      <c r="A2" s="3" t="inlineStr">
        <is>
          <t>Debt Securities, Available-for-sale [Line Items]</t>
        </is>
      </c>
    </row>
    <row r="3">
      <c r="A3" s="4" t="inlineStr">
        <is>
          <t>Cost or Amortized Cost</t>
        </is>
      </c>
      <c r="B3" s="6" t="n">
        <v>34912</v>
      </c>
      <c r="C3" s="6" t="n">
        <v>58054</v>
      </c>
    </row>
    <row r="4">
      <c r="A4" s="4" t="inlineStr">
        <is>
          <t>Gross Unrealized Gains</t>
        </is>
      </c>
      <c r="B4" s="5" t="n">
        <v>0</v>
      </c>
      <c r="C4" s="5" t="n">
        <v>28</v>
      </c>
    </row>
    <row r="5">
      <c r="A5" s="4" t="inlineStr">
        <is>
          <t>Gross Unrealized Losses</t>
        </is>
      </c>
      <c r="B5" s="5" t="n">
        <v>-6</v>
      </c>
      <c r="C5" s="5" t="n">
        <v>-78</v>
      </c>
    </row>
    <row r="6">
      <c r="A6" s="4" t="inlineStr">
        <is>
          <t>Total Estimated Fair Value</t>
        </is>
      </c>
      <c r="B6" s="5" t="n">
        <v>34906</v>
      </c>
      <c r="C6" s="5" t="n">
        <v>58004</v>
      </c>
    </row>
    <row r="7">
      <c r="A7" s="4" t="inlineStr">
        <is>
          <t>Foreign government bonds</t>
        </is>
      </c>
    </row>
    <row r="8">
      <c r="A8" s="3" t="inlineStr">
        <is>
          <t>Debt Securities, Available-for-sale [Line Items]</t>
        </is>
      </c>
    </row>
    <row r="9">
      <c r="A9" s="4" t="inlineStr">
        <is>
          <t>Cost or Amortized Cost</t>
        </is>
      </c>
      <c r="B9" s="5" t="n">
        <v>3211</v>
      </c>
    </row>
    <row r="10">
      <c r="A10" s="4" t="inlineStr">
        <is>
          <t>Gross Unrealized Gains</t>
        </is>
      </c>
      <c r="B10" s="5" t="n">
        <v>0</v>
      </c>
    </row>
    <row r="11">
      <c r="A11" s="4" t="inlineStr">
        <is>
          <t>Gross Unrealized Losses</t>
        </is>
      </c>
      <c r="B11" s="5" t="n">
        <v>0</v>
      </c>
    </row>
    <row r="12">
      <c r="A12" s="4" t="inlineStr">
        <is>
          <t>Total Estimated Fair Value</t>
        </is>
      </c>
      <c r="B12" s="5" t="n">
        <v>3211</v>
      </c>
    </row>
    <row r="13">
      <c r="A13" s="4" t="inlineStr">
        <is>
          <t>Commercial paper</t>
        </is>
      </c>
    </row>
    <row r="14">
      <c r="A14" s="3" t="inlineStr">
        <is>
          <t>Debt Securities, Available-for-sale [Line Items]</t>
        </is>
      </c>
    </row>
    <row r="15">
      <c r="A15" s="4" t="inlineStr">
        <is>
          <t>Cost or Amortized Cost</t>
        </is>
      </c>
      <c r="B15" s="5" t="n">
        <v>20584</v>
      </c>
      <c r="C15" s="5" t="n">
        <v>17582</v>
      </c>
    </row>
    <row r="16">
      <c r="A16" s="4" t="inlineStr">
        <is>
          <t>Gross Unrealized Gains</t>
        </is>
      </c>
      <c r="B16" s="5" t="n">
        <v>0</v>
      </c>
      <c r="C16" s="5" t="n">
        <v>0</v>
      </c>
    </row>
    <row r="17">
      <c r="A17" s="4" t="inlineStr">
        <is>
          <t>Gross Unrealized Losses</t>
        </is>
      </c>
      <c r="B17" s="5" t="n">
        <v>0</v>
      </c>
      <c r="C17" s="5" t="n">
        <v>0</v>
      </c>
    </row>
    <row r="18">
      <c r="A18" s="4" t="inlineStr">
        <is>
          <t>Total Estimated Fair Value</t>
        </is>
      </c>
      <c r="B18" s="5" t="n">
        <v>20584</v>
      </c>
      <c r="C18" s="5" t="n">
        <v>17582</v>
      </c>
    </row>
    <row r="19">
      <c r="A19" s="4" t="inlineStr">
        <is>
          <t>Corporate debt securities</t>
        </is>
      </c>
    </row>
    <row r="20">
      <c r="A20" s="3" t="inlineStr">
        <is>
          <t>Debt Securities, Available-for-sale [Line Items]</t>
        </is>
      </c>
    </row>
    <row r="21">
      <c r="A21" s="4" t="inlineStr">
        <is>
          <t>Cost or Amortized Cost</t>
        </is>
      </c>
      <c r="B21" s="5" t="n">
        <v>5143</v>
      </c>
      <c r="C21" s="5" t="n">
        <v>20089</v>
      </c>
    </row>
    <row r="22">
      <c r="A22" s="4" t="inlineStr">
        <is>
          <t>Gross Unrealized Gains</t>
        </is>
      </c>
      <c r="B22" s="5" t="n">
        <v>0</v>
      </c>
      <c r="C22" s="5" t="n">
        <v>25</v>
      </c>
    </row>
    <row r="23">
      <c r="A23" s="4" t="inlineStr">
        <is>
          <t>Gross Unrealized Losses</t>
        </is>
      </c>
      <c r="B23" s="5" t="n">
        <v>-4</v>
      </c>
      <c r="C23" s="5" t="n">
        <v>-39</v>
      </c>
    </row>
    <row r="24">
      <c r="A24" s="4" t="inlineStr">
        <is>
          <t>Total Estimated Fair Value</t>
        </is>
      </c>
      <c r="B24" s="5" t="n">
        <v>5139</v>
      </c>
      <c r="C24" s="5" t="n">
        <v>20075</v>
      </c>
    </row>
    <row r="25">
      <c r="A25" s="4" t="inlineStr">
        <is>
          <t>Asset-backed securities</t>
        </is>
      </c>
    </row>
    <row r="26">
      <c r="A26" s="3" t="inlineStr">
        <is>
          <t>Debt Securities, Available-for-sale [Line Items]</t>
        </is>
      </c>
    </row>
    <row r="27">
      <c r="A27" s="4" t="inlineStr">
        <is>
          <t>Cost or Amortized Cost</t>
        </is>
      </c>
      <c r="B27" s="5" t="n">
        <v>5974</v>
      </c>
      <c r="C27" s="5" t="n">
        <v>9837</v>
      </c>
    </row>
    <row r="28">
      <c r="A28" s="4" t="inlineStr">
        <is>
          <t>Gross Unrealized Gains</t>
        </is>
      </c>
      <c r="B28" s="5" t="n">
        <v>0</v>
      </c>
      <c r="C28" s="5" t="n">
        <v>2</v>
      </c>
    </row>
    <row r="29">
      <c r="A29" s="4" t="inlineStr">
        <is>
          <t>Gross Unrealized Losses</t>
        </is>
      </c>
      <c r="B29" s="5" t="n">
        <v>-2</v>
      </c>
      <c r="C29" s="5" t="n">
        <v>-25</v>
      </c>
    </row>
    <row r="30">
      <c r="A30" s="4" t="inlineStr">
        <is>
          <t>Total Estimated Fair Value</t>
        </is>
      </c>
      <c r="B30" s="6" t="n">
        <v>5972</v>
      </c>
      <c r="C30" s="5" t="n">
        <v>9814</v>
      </c>
    </row>
    <row r="31">
      <c r="A31" s="4" t="inlineStr">
        <is>
          <t>U.S. government bonds</t>
        </is>
      </c>
    </row>
    <row r="32">
      <c r="A32" s="3" t="inlineStr">
        <is>
          <t>Debt Securities, Available-for-sale [Line Items]</t>
        </is>
      </c>
    </row>
    <row r="33">
      <c r="A33" s="4" t="inlineStr">
        <is>
          <t>Cost or Amortized Cost</t>
        </is>
      </c>
      <c r="C33" s="5" t="n">
        <v>10546</v>
      </c>
    </row>
    <row r="34">
      <c r="A34" s="4" t="inlineStr">
        <is>
          <t>Gross Unrealized Gains</t>
        </is>
      </c>
      <c r="C34" s="5" t="n">
        <v>1</v>
      </c>
    </row>
    <row r="35">
      <c r="A35" s="4" t="inlineStr">
        <is>
          <t>Gross Unrealized Losses</t>
        </is>
      </c>
      <c r="C35" s="5" t="n">
        <v>-14</v>
      </c>
    </row>
    <row r="36">
      <c r="A36" s="4" t="inlineStr">
        <is>
          <t>Total Estimated Fair Value</t>
        </is>
      </c>
      <c r="C36" s="6" t="n">
        <v>105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Narrative (Details) - security</t>
        </is>
      </c>
      <c r="B1" s="2" t="inlineStr">
        <is>
          <t>Oct. 31, 2021</t>
        </is>
      </c>
      <c r="C1" s="2" t="inlineStr">
        <is>
          <t>Jan. 31, 2021</t>
        </is>
      </c>
    </row>
    <row r="2">
      <c r="A2" s="3" t="inlineStr">
        <is>
          <t>Investments, Debt and Equity Securities [Abstract]</t>
        </is>
      </c>
    </row>
    <row r="3">
      <c r="A3" s="4" t="inlineStr">
        <is>
          <t>Number of available for sale debt securities in unrealized loss position for greater than 12 months (in securities)</t>
        </is>
      </c>
      <c r="B3" s="5" t="n">
        <v>0</v>
      </c>
      <c r="C3" s="5" t="n">
        <v>0</v>
      </c>
    </row>
    <row r="4">
      <c r="A4" s="4" t="inlineStr">
        <is>
          <t>Number of available for sale debt securities in unrealized loss position (in securities)</t>
        </is>
      </c>
      <c r="B4" s="5"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y (Details) - USD ($) $ in Thousands</t>
        </is>
      </c>
      <c r="B1" s="2" t="inlineStr">
        <is>
          <t>Oct. 31, 2021</t>
        </is>
      </c>
      <c r="C1" s="2" t="inlineStr">
        <is>
          <t>Jan. 31, 2021</t>
        </is>
      </c>
    </row>
    <row r="2">
      <c r="A2" s="3" t="inlineStr">
        <is>
          <t>Amortized Cost</t>
        </is>
      </c>
    </row>
    <row r="3">
      <c r="A3" s="4" t="inlineStr">
        <is>
          <t>Due within 1 year</t>
        </is>
      </c>
      <c r="B3" s="6" t="n">
        <v>33392</v>
      </c>
      <c r="C3" s="6" t="n">
        <v>55811</v>
      </c>
    </row>
    <row r="4">
      <c r="A4" s="4" t="inlineStr">
        <is>
          <t>Due in 1 year through 5 years</t>
        </is>
      </c>
      <c r="B4" s="5" t="n">
        <v>1520</v>
      </c>
      <c r="C4" s="5" t="n">
        <v>2243</v>
      </c>
    </row>
    <row r="5">
      <c r="A5" s="4" t="inlineStr">
        <is>
          <t>Cost or Amortized Cost</t>
        </is>
      </c>
      <c r="B5" s="5" t="n">
        <v>34912</v>
      </c>
      <c r="C5" s="5" t="n">
        <v>58054</v>
      </c>
    </row>
    <row r="6">
      <c r="A6" s="3" t="inlineStr">
        <is>
          <t>Estimated Fair Value</t>
        </is>
      </c>
    </row>
    <row r="7">
      <c r="A7" s="4" t="inlineStr">
        <is>
          <t>Due within 1 year</t>
        </is>
      </c>
      <c r="B7" s="5" t="n">
        <v>33386</v>
      </c>
      <c r="C7" s="5" t="n">
        <v>55761</v>
      </c>
    </row>
    <row r="8">
      <c r="A8" s="4" t="inlineStr">
        <is>
          <t>Due in 1 year through 5 years</t>
        </is>
      </c>
      <c r="B8" s="5" t="n">
        <v>1520</v>
      </c>
      <c r="C8" s="5" t="n">
        <v>2243</v>
      </c>
    </row>
    <row r="9">
      <c r="A9" s="4" t="inlineStr">
        <is>
          <t>Estimated Fair Value</t>
        </is>
      </c>
      <c r="B9" s="6" t="n">
        <v>34906</v>
      </c>
      <c r="C9" s="6" t="n">
        <v>58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Net loss</t>
        </is>
      </c>
      <c r="B4" s="6" t="n">
        <v>-9058</v>
      </c>
      <c r="C4" s="6" t="n">
        <v>-8822</v>
      </c>
      <c r="D4" s="6" t="n">
        <v>-34824</v>
      </c>
      <c r="E4" s="6" t="n">
        <v>-21217</v>
      </c>
    </row>
    <row r="5">
      <c r="A5" s="3" t="inlineStr">
        <is>
          <t>Other comprehensive loss:</t>
        </is>
      </c>
    </row>
    <row r="6">
      <c r="A6" s="4" t="inlineStr">
        <is>
          <t>Change in foreign currency translation adjustments</t>
        </is>
      </c>
      <c r="B6" s="5" t="n">
        <v>-183</v>
      </c>
      <c r="C6" s="5" t="n">
        <v>49</v>
      </c>
      <c r="D6" s="5" t="n">
        <v>-208</v>
      </c>
      <c r="E6" s="5" t="n">
        <v>-92</v>
      </c>
    </row>
    <row r="7">
      <c r="A7" s="4" t="inlineStr">
        <is>
          <t>Unrealized losses on marketable securities</t>
        </is>
      </c>
      <c r="B7" s="5" t="n">
        <v>-9</v>
      </c>
      <c r="C7" s="5" t="n">
        <v>-93</v>
      </c>
      <c r="D7" s="5" t="n">
        <v>-44</v>
      </c>
      <c r="E7" s="5" t="n">
        <v>-4</v>
      </c>
    </row>
    <row r="8">
      <c r="A8" s="4" t="inlineStr">
        <is>
          <t>Other comprehensive loss, net</t>
        </is>
      </c>
      <c r="B8" s="5" t="n">
        <v>-192</v>
      </c>
      <c r="C8" s="5" t="n">
        <v>-44</v>
      </c>
      <c r="D8" s="5" t="n">
        <v>-252</v>
      </c>
      <c r="E8" s="5" t="n">
        <v>-96</v>
      </c>
    </row>
    <row r="9">
      <c r="A9" s="4" t="inlineStr">
        <is>
          <t>Comprehensive loss, net</t>
        </is>
      </c>
      <c r="B9" s="5" t="n">
        <v>-9250</v>
      </c>
      <c r="C9" s="5" t="n">
        <v>-8866</v>
      </c>
      <c r="D9" s="5" t="n">
        <v>-35076</v>
      </c>
      <c r="E9" s="5" t="n">
        <v>-21313</v>
      </c>
    </row>
    <row r="10">
      <c r="A10" s="4" t="inlineStr">
        <is>
          <t>Less: comprehensive loss, net, attributable to redeemable non-controlling interest</t>
        </is>
      </c>
      <c r="B10" s="5" t="n">
        <v>-336</v>
      </c>
      <c r="C10" s="5" t="n">
        <v>-9</v>
      </c>
      <c r="D10" s="5" t="n">
        <v>-1040</v>
      </c>
      <c r="E10" s="5" t="n">
        <v>-9</v>
      </c>
    </row>
    <row r="11">
      <c r="A11" s="4" t="inlineStr">
        <is>
          <t>Comprehensive loss attributable to Braze, Inc.</t>
        </is>
      </c>
      <c r="B11" s="6" t="n">
        <v>-8914</v>
      </c>
      <c r="C11" s="6" t="n">
        <v>-8857</v>
      </c>
      <c r="D11" s="6" t="n">
        <v>-34036</v>
      </c>
      <c r="E11" s="6" t="n">
        <v>-213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Marketable Securities - Investment Incom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vestments, Debt and Equity Securities [Abstract]</t>
        </is>
      </c>
    </row>
    <row r="4">
      <c r="A4" s="4" t="inlineStr">
        <is>
          <t>Interest income</t>
        </is>
      </c>
      <c r="B4" s="6" t="n">
        <v>77</v>
      </c>
      <c r="C4" s="6" t="n">
        <v>271</v>
      </c>
      <c r="D4" s="6" t="n">
        <v>417</v>
      </c>
      <c r="E4" s="6" t="n">
        <v>925</v>
      </c>
    </row>
    <row r="5">
      <c r="A5" s="4" t="inlineStr">
        <is>
          <t>Amortization of discount/premium, net</t>
        </is>
      </c>
      <c r="B5" s="5" t="n">
        <v>-59</v>
      </c>
      <c r="C5" s="5" t="n">
        <v>-124</v>
      </c>
      <c r="D5" s="5" t="n">
        <v>-313</v>
      </c>
      <c r="E5" s="5" t="n">
        <v>-189</v>
      </c>
    </row>
    <row r="6">
      <c r="A6" s="4" t="inlineStr">
        <is>
          <t>Investment income</t>
        </is>
      </c>
      <c r="B6" s="6" t="n">
        <v>18</v>
      </c>
      <c r="C6" s="6" t="n">
        <v>147</v>
      </c>
      <c r="D6" s="6" t="n">
        <v>104</v>
      </c>
      <c r="E6" s="6" t="n">
        <v>7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Property, Plant and Equipment [Line Items]</t>
        </is>
      </c>
    </row>
    <row r="4">
      <c r="A4" s="4" t="inlineStr">
        <is>
          <t>Property, plant and equipment, gross</t>
        </is>
      </c>
      <c r="B4" s="6" t="n">
        <v>10881</v>
      </c>
      <c r="D4" s="6" t="n">
        <v>10881</v>
      </c>
      <c r="F4" s="6" t="n">
        <v>8126</v>
      </c>
    </row>
    <row r="5">
      <c r="A5" s="4" t="inlineStr">
        <is>
          <t>Less: accumulated depreciation and amortization</t>
        </is>
      </c>
      <c r="B5" s="5" t="n">
        <v>-4588</v>
      </c>
      <c r="D5" s="5" t="n">
        <v>-4588</v>
      </c>
      <c r="F5" s="5" t="n">
        <v>-2640</v>
      </c>
    </row>
    <row r="6">
      <c r="A6" s="4" t="inlineStr">
        <is>
          <t>Property and equipment, net</t>
        </is>
      </c>
      <c r="B6" s="5" t="n">
        <v>6293</v>
      </c>
      <c r="D6" s="5" t="n">
        <v>6293</v>
      </c>
      <c r="F6" s="5" t="n">
        <v>5486</v>
      </c>
    </row>
    <row r="7">
      <c r="A7" s="4" t="inlineStr">
        <is>
          <t>Depreciation and amortization</t>
        </is>
      </c>
      <c r="B7" s="5" t="n">
        <v>700</v>
      </c>
      <c r="C7" s="6" t="n">
        <v>500</v>
      </c>
      <c r="D7" s="5" t="n">
        <v>2123</v>
      </c>
      <c r="E7" s="6" t="n">
        <v>1012</v>
      </c>
    </row>
    <row r="8">
      <c r="A8" s="4" t="inlineStr">
        <is>
          <t>Capitalized internal-use software</t>
        </is>
      </c>
      <c r="B8" s="5" t="n">
        <v>700</v>
      </c>
      <c r="C8" s="5" t="n">
        <v>800</v>
      </c>
      <c r="D8" s="5" t="n">
        <v>1800</v>
      </c>
      <c r="E8" s="5" t="n">
        <v>1800</v>
      </c>
    </row>
    <row r="9">
      <c r="A9" s="4" t="inlineStr">
        <is>
          <t>Cost of revenue</t>
        </is>
      </c>
    </row>
    <row r="10">
      <c r="A10" s="3" t="inlineStr">
        <is>
          <t>Property, Plant and Equipment [Line Items]</t>
        </is>
      </c>
    </row>
    <row r="11">
      <c r="A11" s="4" t="inlineStr">
        <is>
          <t>Amortization for capital internal-use software</t>
        </is>
      </c>
      <c r="B11" s="5" t="n">
        <v>400</v>
      </c>
      <c r="C11" s="6" t="n">
        <v>200</v>
      </c>
      <c r="D11" s="5" t="n">
        <v>1000</v>
      </c>
      <c r="E11" s="6" t="n">
        <v>400</v>
      </c>
    </row>
    <row r="12">
      <c r="A12" s="4" t="inlineStr">
        <is>
          <t>Capitalized internal-use software</t>
        </is>
      </c>
    </row>
    <row r="13">
      <c r="A13" s="3" t="inlineStr">
        <is>
          <t>Property, Plant and Equipment [Line Items]</t>
        </is>
      </c>
    </row>
    <row r="14">
      <c r="A14" s="4" t="inlineStr">
        <is>
          <t>Property, plant and equipment, gross</t>
        </is>
      </c>
      <c r="B14" s="5" t="n">
        <v>4802</v>
      </c>
      <c r="D14" s="5" t="n">
        <v>4802</v>
      </c>
      <c r="F14" s="5" t="n">
        <v>2958</v>
      </c>
    </row>
    <row r="15">
      <c r="A15" s="4" t="inlineStr">
        <is>
          <t>Computer equipment and software</t>
        </is>
      </c>
    </row>
    <row r="16">
      <c r="A16" s="3" t="inlineStr">
        <is>
          <t>Property, Plant and Equipment [Line Items]</t>
        </is>
      </c>
    </row>
    <row r="17">
      <c r="A17" s="4" t="inlineStr">
        <is>
          <t>Property, plant and equipment, gross</t>
        </is>
      </c>
      <c r="B17" s="5" t="n">
        <v>3056</v>
      </c>
      <c r="D17" s="5" t="n">
        <v>3056</v>
      </c>
      <c r="F17" s="5" t="n">
        <v>2077</v>
      </c>
    </row>
    <row r="18">
      <c r="A18" s="4" t="inlineStr">
        <is>
          <t>Leasehold improvements</t>
        </is>
      </c>
    </row>
    <row r="19">
      <c r="A19" s="3" t="inlineStr">
        <is>
          <t>Property, Plant and Equipment [Line Items]</t>
        </is>
      </c>
    </row>
    <row r="20">
      <c r="A20" s="4" t="inlineStr">
        <is>
          <t>Property, plant and equipment, gross</t>
        </is>
      </c>
      <c r="B20" s="5" t="n">
        <v>2070</v>
      </c>
      <c r="D20" s="5" t="n">
        <v>2070</v>
      </c>
      <c r="F20" s="5" t="n">
        <v>1977</v>
      </c>
    </row>
    <row r="21">
      <c r="A21" s="4" t="inlineStr">
        <is>
          <t>Furniture and fixtures</t>
        </is>
      </c>
    </row>
    <row r="22">
      <c r="A22" s="3" t="inlineStr">
        <is>
          <t>Property, Plant and Equipment [Line Items]</t>
        </is>
      </c>
    </row>
    <row r="23">
      <c r="A23" s="4" t="inlineStr">
        <is>
          <t>Property, plant and equipment, gross</t>
        </is>
      </c>
      <c r="B23" s="6" t="n">
        <v>953</v>
      </c>
      <c r="D23" s="6" t="n">
        <v>953</v>
      </c>
      <c r="F23" s="6" t="n">
        <v>11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Details) - USD ($) $ in Thousands</t>
        </is>
      </c>
      <c r="B1" s="2" t="inlineStr">
        <is>
          <t>Oct. 31, 2021</t>
        </is>
      </c>
      <c r="C1" s="2" t="inlineStr">
        <is>
          <t>Jan. 31, 2021</t>
        </is>
      </c>
    </row>
    <row r="2">
      <c r="A2" s="3" t="inlineStr">
        <is>
          <t>Deferred Costs, Capitalized, Prepaid, and Other Assets Disclosure [Abstract]</t>
        </is>
      </c>
    </row>
    <row r="3">
      <c r="A3" s="4" t="inlineStr">
        <is>
          <t>Prepaid software subscriptions</t>
        </is>
      </c>
      <c r="B3" s="6" t="n">
        <v>9868</v>
      </c>
      <c r="C3" s="6" t="n">
        <v>8426</v>
      </c>
    </row>
    <row r="4">
      <c r="A4" s="4" t="inlineStr">
        <is>
          <t>Prepaid advertising</t>
        </is>
      </c>
      <c r="B4" s="5" t="n">
        <v>1150</v>
      </c>
      <c r="C4" s="5" t="n">
        <v>1008</v>
      </c>
    </row>
    <row r="5">
      <c r="A5" s="4" t="inlineStr">
        <is>
          <t>Other</t>
        </is>
      </c>
      <c r="B5" s="5" t="n">
        <v>6673</v>
      </c>
      <c r="C5" s="5" t="n">
        <v>2768</v>
      </c>
    </row>
    <row r="6">
      <c r="A6" s="4" t="inlineStr">
        <is>
          <t>Total prepaid expenses and other current assets</t>
        </is>
      </c>
      <c r="B6" s="6" t="n">
        <v>17691</v>
      </c>
      <c r="C6" s="6" t="n">
        <v>122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Oct. 31, 2021</t>
        </is>
      </c>
      <c r="C1" s="2" t="inlineStr">
        <is>
          <t>Jan. 31, 2021</t>
        </is>
      </c>
    </row>
    <row r="2">
      <c r="A2" s="3" t="inlineStr">
        <is>
          <t>Payables and Accruals [Abstract]</t>
        </is>
      </c>
    </row>
    <row r="3">
      <c r="A3" s="4" t="inlineStr">
        <is>
          <t>Accrued compensation costs</t>
        </is>
      </c>
      <c r="B3" s="6" t="n">
        <v>7802</v>
      </c>
      <c r="C3" s="6" t="n">
        <v>8117</v>
      </c>
    </row>
    <row r="4">
      <c r="A4" s="4" t="inlineStr">
        <is>
          <t>Accrued software subscriptions</t>
        </is>
      </c>
      <c r="B4" s="5" t="n">
        <v>2353</v>
      </c>
      <c r="C4" s="5" t="n">
        <v>5672</v>
      </c>
    </row>
    <row r="5">
      <c r="A5" s="4" t="inlineStr">
        <is>
          <t>Accrued commissions</t>
        </is>
      </c>
      <c r="B5" s="5" t="n">
        <v>3921</v>
      </c>
      <c r="C5" s="5" t="n">
        <v>4761</v>
      </c>
    </row>
    <row r="6">
      <c r="A6" s="4" t="inlineStr">
        <is>
          <t>Accrued professional service fees</t>
        </is>
      </c>
      <c r="B6" s="5" t="n">
        <v>2438</v>
      </c>
      <c r="C6" s="5" t="n">
        <v>2864</v>
      </c>
    </row>
    <row r="7">
      <c r="A7" s="4" t="inlineStr">
        <is>
          <t>Other</t>
        </is>
      </c>
      <c r="B7" s="5" t="n">
        <v>6295</v>
      </c>
      <c r="C7" s="5" t="n">
        <v>4490</v>
      </c>
    </row>
    <row r="8">
      <c r="A8" s="4" t="inlineStr">
        <is>
          <t>Total accrued expenses and other current liabilities</t>
        </is>
      </c>
      <c r="B8" s="6" t="n">
        <v>22809</v>
      </c>
      <c r="C8" s="6" t="n">
        <v>259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tirement Benefits [Abstract]</t>
        </is>
      </c>
    </row>
    <row r="4">
      <c r="A4" s="4" t="inlineStr">
        <is>
          <t>Contributions</t>
        </is>
      </c>
      <c r="B4" s="9" t="n">
        <v>0.3</v>
      </c>
      <c r="C4" s="9" t="n">
        <v>0.2</v>
      </c>
      <c r="D4" s="6" t="n">
        <v>2</v>
      </c>
      <c r="E4" s="9" t="n">
        <v>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Summary of Convertible Preferred Stock (Details) - USD ($) $ in Thousands</t>
        </is>
      </c>
      <c r="B1" s="2" t="inlineStr">
        <is>
          <t>Oct. 31, 2021</t>
        </is>
      </c>
      <c r="C1" s="2" t="inlineStr">
        <is>
          <t>Jul. 31, 2021</t>
        </is>
      </c>
      <c r="D1" s="2" t="inlineStr">
        <is>
          <t>Jan. 31, 2021</t>
        </is>
      </c>
      <c r="E1" s="2" t="inlineStr">
        <is>
          <t>Oct. 31, 2020</t>
        </is>
      </c>
      <c r="F1" s="2" t="inlineStr">
        <is>
          <t>Jul. 31, 2020</t>
        </is>
      </c>
      <c r="G1" s="2" t="inlineStr">
        <is>
          <t>Jan. 31, 2020</t>
        </is>
      </c>
    </row>
    <row r="2">
      <c r="A2" s="3" t="inlineStr">
        <is>
          <t>Class of Stock [Line Items]</t>
        </is>
      </c>
    </row>
    <row r="3">
      <c r="A3" s="4" t="inlineStr">
        <is>
          <t>Convertible preferred stock, authorized (in shares)</t>
        </is>
      </c>
      <c r="B3" s="5" t="n">
        <v>65318250</v>
      </c>
      <c r="D3" s="5" t="n">
        <v>65318250</v>
      </c>
    </row>
    <row r="4">
      <c r="A4" s="4" t="inlineStr">
        <is>
          <t>Convertible preferred stock, issued (in shares)</t>
        </is>
      </c>
      <c r="B4" s="5" t="n">
        <v>62830697</v>
      </c>
      <c r="D4" s="5" t="n">
        <v>62830697</v>
      </c>
    </row>
    <row r="5">
      <c r="A5" s="4" t="inlineStr">
        <is>
          <t>Convertible preferred stock, outstanding (in shares)</t>
        </is>
      </c>
      <c r="B5" s="5" t="n">
        <v>62830697</v>
      </c>
      <c r="C5" s="5" t="n">
        <v>62831000</v>
      </c>
      <c r="D5" s="5" t="n">
        <v>62830697</v>
      </c>
      <c r="E5" s="5" t="n">
        <v>62831000</v>
      </c>
      <c r="F5" s="5" t="n">
        <v>62831000</v>
      </c>
      <c r="G5" s="5" t="n">
        <v>62831000</v>
      </c>
    </row>
    <row r="6">
      <c r="A6" s="4" t="inlineStr">
        <is>
          <t>Net Carrying Value</t>
        </is>
      </c>
      <c r="B6" s="6" t="n">
        <v>174229</v>
      </c>
      <c r="C6" s="6" t="n">
        <v>174229</v>
      </c>
      <c r="D6" s="6" t="n">
        <v>174229</v>
      </c>
      <c r="E6" s="6" t="n">
        <v>174229</v>
      </c>
      <c r="F6" s="6" t="n">
        <v>174229</v>
      </c>
      <c r="G6" s="6" t="n">
        <v>174229</v>
      </c>
    </row>
    <row r="7">
      <c r="A7" s="4" t="inlineStr">
        <is>
          <t>Aggregate Liquidation Preference</t>
        </is>
      </c>
      <c r="B7" s="6" t="n">
        <v>173320</v>
      </c>
      <c r="D7" s="6" t="n">
        <v>173320</v>
      </c>
    </row>
    <row r="8">
      <c r="A8" s="4" t="inlineStr">
        <is>
          <t>Series A</t>
        </is>
      </c>
    </row>
    <row r="9">
      <c r="A9" s="3" t="inlineStr">
        <is>
          <t>Class of Stock [Line Items]</t>
        </is>
      </c>
    </row>
    <row r="10">
      <c r="A10" s="4" t="inlineStr">
        <is>
          <t>Convertible preferred stock, authorized (in shares)</t>
        </is>
      </c>
      <c r="B10" s="5" t="n">
        <v>14501536</v>
      </c>
      <c r="D10" s="5" t="n">
        <v>14501536</v>
      </c>
    </row>
    <row r="11">
      <c r="A11" s="4" t="inlineStr">
        <is>
          <t>Convertible preferred stock, issued (in shares)</t>
        </is>
      </c>
      <c r="B11" s="5" t="n">
        <v>12880024</v>
      </c>
      <c r="D11" s="5" t="n">
        <v>12880024</v>
      </c>
    </row>
    <row r="12">
      <c r="A12" s="4" t="inlineStr">
        <is>
          <t>Convertible preferred stock, outstanding (in shares)</t>
        </is>
      </c>
      <c r="B12" s="5" t="n">
        <v>12880024</v>
      </c>
      <c r="D12" s="5" t="n">
        <v>12880024</v>
      </c>
    </row>
    <row r="13">
      <c r="A13" s="4" t="inlineStr">
        <is>
          <t>Net Carrying Value</t>
        </is>
      </c>
      <c r="B13" s="6" t="n">
        <v>6978</v>
      </c>
      <c r="D13" s="6" t="n">
        <v>6978</v>
      </c>
    </row>
    <row r="14">
      <c r="A14" s="4" t="inlineStr">
        <is>
          <t>Aggregate Liquidation Preference</t>
        </is>
      </c>
      <c r="B14" s="6" t="n">
        <v>7084</v>
      </c>
      <c r="D14" s="6" t="n">
        <v>7084</v>
      </c>
    </row>
    <row r="15">
      <c r="A15" s="4" t="inlineStr">
        <is>
          <t>Series A NV</t>
        </is>
      </c>
    </row>
    <row r="16">
      <c r="A16" s="3" t="inlineStr">
        <is>
          <t>Class of Stock [Line Items]</t>
        </is>
      </c>
    </row>
    <row r="17">
      <c r="A17" s="4" t="inlineStr">
        <is>
          <t>Convertible preferred stock, authorized (in shares)</t>
        </is>
      </c>
      <c r="B17" s="5" t="n">
        <v>1621512</v>
      </c>
      <c r="D17" s="5" t="n">
        <v>1621512</v>
      </c>
    </row>
    <row r="18">
      <c r="A18" s="4" t="inlineStr">
        <is>
          <t>Convertible preferred stock, issued (in shares)</t>
        </is>
      </c>
      <c r="B18" s="5" t="n">
        <v>1621512</v>
      </c>
      <c r="D18" s="5" t="n">
        <v>1621512</v>
      </c>
    </row>
    <row r="19">
      <c r="A19" s="4" t="inlineStr">
        <is>
          <t>Convertible preferred stock, outstanding (in shares)</t>
        </is>
      </c>
      <c r="B19" s="5" t="n">
        <v>1621512</v>
      </c>
      <c r="D19" s="5" t="n">
        <v>1621512</v>
      </c>
    </row>
    <row r="20">
      <c r="A20" s="4" t="inlineStr">
        <is>
          <t>Net Carrying Value</t>
        </is>
      </c>
      <c r="B20" s="6" t="n">
        <v>879</v>
      </c>
      <c r="D20" s="6" t="n">
        <v>879</v>
      </c>
    </row>
    <row r="21">
      <c r="A21" s="4" t="inlineStr">
        <is>
          <t>Aggregate Liquidation Preference</t>
        </is>
      </c>
      <c r="B21" s="6" t="n">
        <v>892</v>
      </c>
      <c r="D21" s="6" t="n">
        <v>892</v>
      </c>
    </row>
    <row r="22">
      <c r="A22" s="4" t="inlineStr">
        <is>
          <t>Series A-1</t>
        </is>
      </c>
    </row>
    <row r="23">
      <c r="A23" s="3" t="inlineStr">
        <is>
          <t>Class of Stock [Line Items]</t>
        </is>
      </c>
    </row>
    <row r="24">
      <c r="A24" s="4" t="inlineStr">
        <is>
          <t>Convertible preferred stock, authorized (in shares)</t>
        </is>
      </c>
      <c r="B24" s="5" t="n">
        <v>2697096</v>
      </c>
      <c r="D24" s="5" t="n">
        <v>2697096</v>
      </c>
    </row>
    <row r="25">
      <c r="A25" s="4" t="inlineStr">
        <is>
          <t>Convertible preferred stock, issued (in shares)</t>
        </is>
      </c>
      <c r="B25" s="5" t="n">
        <v>2468608</v>
      </c>
      <c r="D25" s="5" t="n">
        <v>2468608</v>
      </c>
    </row>
    <row r="26">
      <c r="A26" s="4" t="inlineStr">
        <is>
          <t>Convertible preferred stock, outstanding (in shares)</t>
        </is>
      </c>
      <c r="B26" s="5" t="n">
        <v>2468608</v>
      </c>
      <c r="D26" s="5" t="n">
        <v>2468608</v>
      </c>
    </row>
    <row r="27">
      <c r="A27" s="4" t="inlineStr">
        <is>
          <t>Net Carrying Value</t>
        </is>
      </c>
      <c r="B27" s="6" t="n">
        <v>1345</v>
      </c>
      <c r="D27" s="6" t="n">
        <v>1345</v>
      </c>
    </row>
    <row r="28">
      <c r="A28" s="4" t="inlineStr">
        <is>
          <t>Aggregate Liquidation Preference</t>
        </is>
      </c>
      <c r="B28" s="6" t="n">
        <v>0</v>
      </c>
      <c r="D28" s="6" t="n">
        <v>0</v>
      </c>
    </row>
    <row r="29">
      <c r="A29" s="4" t="inlineStr">
        <is>
          <t>Series A-1 NV</t>
        </is>
      </c>
    </row>
    <row r="30">
      <c r="A30" s="3" t="inlineStr">
        <is>
          <t>Class of Stock [Line Items]</t>
        </is>
      </c>
    </row>
    <row r="31">
      <c r="A31" s="4" t="inlineStr">
        <is>
          <t>Convertible preferred stock, authorized (in shares)</t>
        </is>
      </c>
      <c r="B31" s="5" t="n">
        <v>228488</v>
      </c>
      <c r="D31" s="5" t="n">
        <v>228488</v>
      </c>
    </row>
    <row r="32">
      <c r="A32" s="4" t="inlineStr">
        <is>
          <t>Convertible preferred stock, issued (in shares)</t>
        </is>
      </c>
      <c r="B32" s="5" t="n">
        <v>228488</v>
      </c>
      <c r="D32" s="5" t="n">
        <v>228488</v>
      </c>
    </row>
    <row r="33">
      <c r="A33" s="4" t="inlineStr">
        <is>
          <t>Convertible preferred stock, outstanding (in shares)</t>
        </is>
      </c>
      <c r="B33" s="5" t="n">
        <v>228488</v>
      </c>
      <c r="D33" s="5" t="n">
        <v>228488</v>
      </c>
    </row>
    <row r="34">
      <c r="A34" s="4" t="inlineStr">
        <is>
          <t>Net Carrying Value</t>
        </is>
      </c>
      <c r="B34" s="6" t="n">
        <v>125</v>
      </c>
      <c r="D34" s="6" t="n">
        <v>125</v>
      </c>
    </row>
    <row r="35">
      <c r="A35" s="4" t="inlineStr">
        <is>
          <t>Aggregate Liquidation Preference</t>
        </is>
      </c>
      <c r="B35" s="6" t="n">
        <v>0</v>
      </c>
      <c r="D35" s="6" t="n">
        <v>0</v>
      </c>
    </row>
    <row r="36">
      <c r="A36" s="4" t="inlineStr">
        <is>
          <t>Series B</t>
        </is>
      </c>
    </row>
    <row r="37">
      <c r="A37" s="3" t="inlineStr">
        <is>
          <t>Class of Stock [Line Items]</t>
        </is>
      </c>
    </row>
    <row r="38">
      <c r="A38" s="4" t="inlineStr">
        <is>
          <t>Convertible preferred stock, authorized (in shares)</t>
        </is>
      </c>
      <c r="B38" s="5" t="n">
        <v>13072464</v>
      </c>
      <c r="D38" s="5" t="n">
        <v>13072464</v>
      </c>
    </row>
    <row r="39">
      <c r="A39" s="4" t="inlineStr">
        <is>
          <t>Convertible preferred stock, issued (in shares)</t>
        </is>
      </c>
      <c r="B39" s="5" t="n">
        <v>12435798</v>
      </c>
      <c r="D39" s="5" t="n">
        <v>12435798</v>
      </c>
    </row>
    <row r="40">
      <c r="A40" s="4" t="inlineStr">
        <is>
          <t>Convertible preferred stock, outstanding (in shares)</t>
        </is>
      </c>
      <c r="B40" s="5" t="n">
        <v>12435798</v>
      </c>
      <c r="D40" s="5" t="n">
        <v>12435798</v>
      </c>
    </row>
    <row r="41">
      <c r="A41" s="4" t="inlineStr">
        <is>
          <t>Net Carrying Value</t>
        </is>
      </c>
      <c r="B41" s="6" t="n">
        <v>14171</v>
      </c>
      <c r="D41" s="6" t="n">
        <v>14171</v>
      </c>
    </row>
    <row r="42">
      <c r="A42" s="4" t="inlineStr">
        <is>
          <t>Aggregate Liquidation Preference</t>
        </is>
      </c>
      <c r="B42" s="6" t="n">
        <v>14301</v>
      </c>
      <c r="D42" s="6" t="n">
        <v>14301</v>
      </c>
    </row>
    <row r="43">
      <c r="A43" s="4" t="inlineStr">
        <is>
          <t>Series B NV</t>
        </is>
      </c>
    </row>
    <row r="44">
      <c r="A44" s="3" t="inlineStr">
        <is>
          <t>Class of Stock [Line Items]</t>
        </is>
      </c>
    </row>
    <row r="45">
      <c r="A45" s="4" t="inlineStr">
        <is>
          <t>Convertible preferred stock, authorized (in shares)</t>
        </is>
      </c>
      <c r="B45" s="5" t="n">
        <v>636666</v>
      </c>
      <c r="D45" s="5" t="n">
        <v>636666</v>
      </c>
    </row>
    <row r="46">
      <c r="A46" s="4" t="inlineStr">
        <is>
          <t>Convertible preferred stock, issued (in shares)</t>
        </is>
      </c>
      <c r="B46" s="5" t="n">
        <v>636666</v>
      </c>
      <c r="D46" s="5" t="n">
        <v>636666</v>
      </c>
    </row>
    <row r="47">
      <c r="A47" s="4" t="inlineStr">
        <is>
          <t>Convertible preferred stock, outstanding (in shares)</t>
        </is>
      </c>
      <c r="B47" s="5" t="n">
        <v>636666</v>
      </c>
      <c r="D47" s="5" t="n">
        <v>636666</v>
      </c>
    </row>
    <row r="48">
      <c r="A48" s="4" t="inlineStr">
        <is>
          <t>Net Carrying Value</t>
        </is>
      </c>
      <c r="B48" s="6" t="n">
        <v>726</v>
      </c>
      <c r="D48" s="6" t="n">
        <v>726</v>
      </c>
    </row>
    <row r="49">
      <c r="A49" s="4" t="inlineStr">
        <is>
          <t>Aggregate Liquidation Preference</t>
        </is>
      </c>
      <c r="B49" s="6" t="n">
        <v>732</v>
      </c>
      <c r="D49" s="6" t="n">
        <v>732</v>
      </c>
    </row>
    <row r="50">
      <c r="A50" s="4" t="inlineStr">
        <is>
          <t>Series C</t>
        </is>
      </c>
    </row>
    <row r="51">
      <c r="A51" s="3" t="inlineStr">
        <is>
          <t>Class of Stock [Line Items]</t>
        </is>
      </c>
    </row>
    <row r="52">
      <c r="A52" s="4" t="inlineStr">
        <is>
          <t>Convertible preferred stock, authorized (in shares)</t>
        </is>
      </c>
      <c r="B52" s="5" t="n">
        <v>14505928</v>
      </c>
      <c r="D52" s="5" t="n">
        <v>14505928</v>
      </c>
    </row>
    <row r="53">
      <c r="A53" s="4" t="inlineStr">
        <is>
          <t>Convertible preferred stock, issued (in shares)</t>
        </is>
      </c>
      <c r="B53" s="5" t="n">
        <v>14505928</v>
      </c>
      <c r="D53" s="5" t="n">
        <v>14505928</v>
      </c>
    </row>
    <row r="54">
      <c r="A54" s="4" t="inlineStr">
        <is>
          <t>Convertible preferred stock, outstanding (in shares)</t>
        </is>
      </c>
      <c r="B54" s="5" t="n">
        <v>14505928</v>
      </c>
      <c r="D54" s="5" t="n">
        <v>14505928</v>
      </c>
    </row>
    <row r="55">
      <c r="A55" s="4" t="inlineStr">
        <is>
          <t>Net Carrying Value</t>
        </is>
      </c>
      <c r="B55" s="6" t="n">
        <v>20195</v>
      </c>
      <c r="D55" s="6" t="n">
        <v>20195</v>
      </c>
    </row>
    <row r="56">
      <c r="A56" s="4" t="inlineStr">
        <is>
          <t>Aggregate Liquidation Preference</t>
        </is>
      </c>
      <c r="B56" s="6" t="n">
        <v>20308</v>
      </c>
      <c r="D56" s="6" t="n">
        <v>20308</v>
      </c>
    </row>
    <row r="57">
      <c r="A57" s="4" t="inlineStr">
        <is>
          <t>Series D</t>
        </is>
      </c>
    </row>
    <row r="58">
      <c r="A58" s="3" t="inlineStr">
        <is>
          <t>Class of Stock [Line Items]</t>
        </is>
      </c>
    </row>
    <row r="59">
      <c r="A59" s="4" t="inlineStr">
        <is>
          <t>Convertible preferred stock, authorized (in shares)</t>
        </is>
      </c>
      <c r="B59" s="5" t="n">
        <v>9597560</v>
      </c>
      <c r="D59" s="5" t="n">
        <v>9597560</v>
      </c>
    </row>
    <row r="60">
      <c r="A60" s="4" t="inlineStr">
        <is>
          <t>Convertible preferred stock, issued (in shares)</t>
        </is>
      </c>
      <c r="B60" s="5" t="n">
        <v>9597560</v>
      </c>
      <c r="D60" s="5" t="n">
        <v>9597560</v>
      </c>
    </row>
    <row r="61">
      <c r="A61" s="4" t="inlineStr">
        <is>
          <t>Convertible preferred stock, outstanding (in shares)</t>
        </is>
      </c>
      <c r="B61" s="5" t="n">
        <v>9597560</v>
      </c>
      <c r="D61" s="5" t="n">
        <v>9597560</v>
      </c>
    </row>
    <row r="62">
      <c r="A62" s="4" t="inlineStr">
        <is>
          <t>Net Carrying Value</t>
        </is>
      </c>
      <c r="B62" s="6" t="n">
        <v>49915</v>
      </c>
      <c r="D62" s="6" t="n">
        <v>49915</v>
      </c>
    </row>
    <row r="63">
      <c r="A63" s="4" t="inlineStr">
        <is>
          <t>Aggregate Liquidation Preference</t>
        </is>
      </c>
      <c r="B63" s="6" t="n">
        <v>50003</v>
      </c>
      <c r="D63" s="6" t="n">
        <v>50003</v>
      </c>
    </row>
    <row r="64">
      <c r="A64" s="4" t="inlineStr">
        <is>
          <t>Series E</t>
        </is>
      </c>
    </row>
    <row r="65">
      <c r="A65" s="3" t="inlineStr">
        <is>
          <t>Class of Stock [Line Items]</t>
        </is>
      </c>
    </row>
    <row r="66">
      <c r="A66" s="4" t="inlineStr">
        <is>
          <t>Convertible preferred stock, authorized (in shares)</t>
        </is>
      </c>
      <c r="B66" s="5" t="n">
        <v>8457000</v>
      </c>
      <c r="D66" s="5" t="n">
        <v>8457000</v>
      </c>
    </row>
    <row r="67">
      <c r="A67" s="4" t="inlineStr">
        <is>
          <t>Convertible preferred stock, issued (in shares)</t>
        </is>
      </c>
      <c r="B67" s="5" t="n">
        <v>8456113</v>
      </c>
      <c r="D67" s="5" t="n">
        <v>8456113</v>
      </c>
    </row>
    <row r="68">
      <c r="A68" s="4" t="inlineStr">
        <is>
          <t>Convertible preferred stock, outstanding (in shares)</t>
        </is>
      </c>
      <c r="B68" s="5" t="n">
        <v>8456113</v>
      </c>
      <c r="D68" s="5" t="n">
        <v>8456113</v>
      </c>
    </row>
    <row r="69">
      <c r="A69" s="4" t="inlineStr">
        <is>
          <t>Net Carrying Value</t>
        </is>
      </c>
      <c r="B69" s="6" t="n">
        <v>79895</v>
      </c>
      <c r="D69" s="6" t="n">
        <v>79895</v>
      </c>
    </row>
    <row r="70">
      <c r="A70" s="4" t="inlineStr">
        <is>
          <t>Aggregate Liquidation Preference</t>
        </is>
      </c>
      <c r="B70" s="6" t="n">
        <v>80000</v>
      </c>
      <c r="D70" s="6" t="n">
        <v>8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1" customWidth="1" min="2" max="2"/>
    <col width="20" customWidth="1" min="3" max="3"/>
  </cols>
  <sheetData>
    <row r="1">
      <c r="A1" s="1" t="inlineStr">
        <is>
          <t>Convertible Preferred Stock - Narrative (Details) $ / shares in Units, shares in Millions, $ in Millions</t>
        </is>
      </c>
      <c r="B1" s="2" t="inlineStr">
        <is>
          <t>9 Months Ended</t>
        </is>
      </c>
    </row>
    <row r="2">
      <c r="B2" s="2" t="inlineStr">
        <is>
          <t>Oct. 31, 2021USD ($)votemember$ / shares</t>
        </is>
      </c>
      <c r="C2" s="2" t="inlineStr">
        <is>
          <t>Nov. 18, 2021shares</t>
        </is>
      </c>
    </row>
    <row r="3">
      <c r="A3" s="4" t="inlineStr">
        <is>
          <t>Series A</t>
        </is>
      </c>
    </row>
    <row r="4">
      <c r="A4" s="3" t="inlineStr">
        <is>
          <t>Class of Stock [Line Items]</t>
        </is>
      </c>
    </row>
    <row r="5">
      <c r="A5" s="4" t="inlineStr">
        <is>
          <t>Dividend rate (in dollars per share)</t>
        </is>
      </c>
      <c r="B5" s="10" t="n">
        <v>0.0436125</v>
      </c>
    </row>
    <row r="6">
      <c r="A6" s="4" t="inlineStr">
        <is>
          <t>Number of votes per shareholder (in votes) | vote</t>
        </is>
      </c>
      <c r="B6" s="5" t="n">
        <v>1</v>
      </c>
    </row>
    <row r="7">
      <c r="A7" s="4" t="inlineStr">
        <is>
          <t>Convertible preferred stock, liquidation preference (in dollars per share)</t>
        </is>
      </c>
      <c r="B7" s="10" t="n">
        <v>0.5451625</v>
      </c>
    </row>
    <row r="8">
      <c r="A8" s="4" t="inlineStr">
        <is>
          <t>Series A NV</t>
        </is>
      </c>
    </row>
    <row r="9">
      <c r="A9" s="3" t="inlineStr">
        <is>
          <t>Class of Stock [Line Items]</t>
        </is>
      </c>
    </row>
    <row r="10">
      <c r="A10" s="4" t="inlineStr">
        <is>
          <t>Dividend rate (in dollars per share)</t>
        </is>
      </c>
      <c r="B10" s="11" t="n">
        <v>0.0436125</v>
      </c>
    </row>
    <row r="11">
      <c r="A11" s="4" t="inlineStr">
        <is>
          <t>Convertible preferred stock, liquidation preference (in dollars per share)</t>
        </is>
      </c>
      <c r="B11" s="11" t="n">
        <v>0.5451625</v>
      </c>
    </row>
    <row r="12">
      <c r="A12" s="4" t="inlineStr">
        <is>
          <t>Series A-1</t>
        </is>
      </c>
    </row>
    <row r="13">
      <c r="A13" s="3" t="inlineStr">
        <is>
          <t>Class of Stock [Line Items]</t>
        </is>
      </c>
    </row>
    <row r="14">
      <c r="A14" s="4" t="inlineStr">
        <is>
          <t>Dividend rate (in dollars per share)</t>
        </is>
      </c>
      <c r="B14" s="10" t="n">
        <v>0.0436125</v>
      </c>
    </row>
    <row r="15">
      <c r="A15" s="4" t="inlineStr">
        <is>
          <t>Number of votes per shareholder (in votes) | vote</t>
        </is>
      </c>
      <c r="B15" s="5" t="n">
        <v>1</v>
      </c>
    </row>
    <row r="16">
      <c r="A16" s="4" t="inlineStr">
        <is>
          <t>Convertible preferred stock, liquidation preference (in dollars per share)</t>
        </is>
      </c>
      <c r="B16" s="10" t="n">
        <v>1.25e-05</v>
      </c>
    </row>
    <row r="17">
      <c r="A17" s="4" t="inlineStr">
        <is>
          <t>Series A-1 NV</t>
        </is>
      </c>
    </row>
    <row r="18">
      <c r="A18" s="3" t="inlineStr">
        <is>
          <t>Class of Stock [Line Items]</t>
        </is>
      </c>
    </row>
    <row r="19">
      <c r="A19" s="4" t="inlineStr">
        <is>
          <t>Dividend rate (in dollars per share)</t>
        </is>
      </c>
      <c r="B19" s="11" t="n">
        <v>0.0436125</v>
      </c>
    </row>
    <row r="20">
      <c r="A20" s="4" t="inlineStr">
        <is>
          <t>Convertible preferred stock, liquidation preference (in dollars per share)</t>
        </is>
      </c>
      <c r="B20" s="11" t="n">
        <v>1.25e-05</v>
      </c>
    </row>
    <row r="21">
      <c r="A21" s="4" t="inlineStr">
        <is>
          <t>Series B</t>
        </is>
      </c>
    </row>
    <row r="22">
      <c r="A22" s="3" t="inlineStr">
        <is>
          <t>Class of Stock [Line Items]</t>
        </is>
      </c>
    </row>
    <row r="23">
      <c r="A23" s="4" t="inlineStr">
        <is>
          <t>Dividend rate (in dollars per share)</t>
        </is>
      </c>
      <c r="B23" s="7" t="n">
        <v>0.09180000000000001</v>
      </c>
    </row>
    <row r="24">
      <c r="A24" s="4" t="inlineStr">
        <is>
          <t>Number of votes per shareholder (in votes) | vote</t>
        </is>
      </c>
      <c r="B24" s="5" t="n">
        <v>1</v>
      </c>
    </row>
    <row r="25">
      <c r="A25" s="4" t="inlineStr">
        <is>
          <t>Convertible preferred stock, liquidation preference (in dollars per share)</t>
        </is>
      </c>
      <c r="B25" s="12" t="n">
        <v>1.14745</v>
      </c>
    </row>
    <row r="26">
      <c r="A26" s="4" t="inlineStr">
        <is>
          <t>Series B NV</t>
        </is>
      </c>
    </row>
    <row r="27">
      <c r="A27" s="3" t="inlineStr">
        <is>
          <t>Class of Stock [Line Items]</t>
        </is>
      </c>
    </row>
    <row r="28">
      <c r="A28" s="4" t="inlineStr">
        <is>
          <t>Dividend rate (in dollars per share)</t>
        </is>
      </c>
      <c r="B28" s="13" t="n">
        <v>0.09180000000000001</v>
      </c>
    </row>
    <row r="29">
      <c r="A29" s="4" t="inlineStr">
        <is>
          <t>Convertible preferred stock, liquidation preference (in dollars per share)</t>
        </is>
      </c>
      <c r="B29" s="14" t="n">
        <v>1.14745</v>
      </c>
    </row>
    <row r="30">
      <c r="A30" s="4" t="inlineStr">
        <is>
          <t>Series C</t>
        </is>
      </c>
    </row>
    <row r="31">
      <c r="A31" s="3" t="inlineStr">
        <is>
          <t>Class of Stock [Line Items]</t>
        </is>
      </c>
    </row>
    <row r="32">
      <c r="A32" s="4" t="inlineStr">
        <is>
          <t>Dividend rate (in dollars per share)</t>
        </is>
      </c>
      <c r="B32" s="15" t="n">
        <v>0.112225</v>
      </c>
    </row>
    <row r="33">
      <c r="A33" s="4" t="inlineStr">
        <is>
          <t>Number of votes per shareholder (in votes) | vote</t>
        </is>
      </c>
      <c r="B33" s="5" t="n">
        <v>1</v>
      </c>
    </row>
    <row r="34">
      <c r="A34" s="4" t="inlineStr">
        <is>
          <t>Number of board members eligible For election (in members) | member</t>
        </is>
      </c>
      <c r="B34" s="5" t="n">
        <v>1</v>
      </c>
    </row>
    <row r="35">
      <c r="A35" s="4" t="inlineStr">
        <is>
          <t>Convertible preferred stock, liquidation preference (in dollars per share)</t>
        </is>
      </c>
      <c r="B35" s="15" t="n">
        <v>1.402875</v>
      </c>
    </row>
    <row r="36">
      <c r="A36" s="4" t="inlineStr">
        <is>
          <t>Series D</t>
        </is>
      </c>
    </row>
    <row r="37">
      <c r="A37" s="3" t="inlineStr">
        <is>
          <t>Class of Stock [Line Items]</t>
        </is>
      </c>
    </row>
    <row r="38">
      <c r="A38" s="4" t="inlineStr">
        <is>
          <t>Dividend rate (in dollars per share)</t>
        </is>
      </c>
      <c r="B38" s="15" t="n">
        <v>0.416775</v>
      </c>
    </row>
    <row r="39">
      <c r="A39" s="4" t="inlineStr">
        <is>
          <t>Number of votes per shareholder (in votes) | vote</t>
        </is>
      </c>
      <c r="B39" s="5" t="n">
        <v>1</v>
      </c>
    </row>
    <row r="40">
      <c r="A40" s="4" t="inlineStr">
        <is>
          <t>Number of board members eligible For election (in members) | member</t>
        </is>
      </c>
      <c r="B40" s="5" t="n">
        <v>1</v>
      </c>
    </row>
    <row r="41">
      <c r="A41" s="4" t="inlineStr">
        <is>
          <t>Convertible preferred stock, liquidation preference (in dollars per share)</t>
        </is>
      </c>
      <c r="B41" s="12" t="n">
        <v>5.20965</v>
      </c>
    </row>
    <row r="42">
      <c r="A42" s="4" t="inlineStr">
        <is>
          <t>Series E</t>
        </is>
      </c>
    </row>
    <row r="43">
      <c r="A43" s="3" t="inlineStr">
        <is>
          <t>Class of Stock [Line Items]</t>
        </is>
      </c>
    </row>
    <row r="44">
      <c r="A44" s="4" t="inlineStr">
        <is>
          <t>Dividend rate (in dollars per share)</t>
        </is>
      </c>
      <c r="B44" s="15" t="n">
        <v>0.756848</v>
      </c>
    </row>
    <row r="45">
      <c r="A45" s="4" t="inlineStr">
        <is>
          <t>Number of votes per shareholder (in votes) | vote</t>
        </is>
      </c>
      <c r="B45" s="5" t="n">
        <v>1</v>
      </c>
    </row>
    <row r="46">
      <c r="A46" s="4" t="inlineStr">
        <is>
          <t>Offering proceeds threshold | $</t>
        </is>
      </c>
      <c r="B46" s="6" t="n">
        <v>50</v>
      </c>
    </row>
    <row r="47">
      <c r="A47" s="4" t="inlineStr">
        <is>
          <t>Convertible preferred stock, liquidation preference (in dollars per share)</t>
        </is>
      </c>
      <c r="B47" s="7" t="n">
        <v>9.460599999999999</v>
      </c>
    </row>
    <row r="48">
      <c r="A48" s="4" t="inlineStr">
        <is>
          <t>Class B common stock | Subsequent Event</t>
        </is>
      </c>
    </row>
    <row r="49">
      <c r="A49" s="3" t="inlineStr">
        <is>
          <t>Class of Stock [Line Items]</t>
        </is>
      </c>
    </row>
    <row r="50">
      <c r="A50" s="4" t="inlineStr">
        <is>
          <t>Convertible preferred stock, shares issued upon conversion (in shares) | shares</t>
        </is>
      </c>
      <c r="C50" s="16" t="n">
        <v>6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vertible Preferred Stock - Adjusted Issuance Prices (Details) - $ / shares</t>
        </is>
      </c>
      <c r="B1" s="2" t="inlineStr">
        <is>
          <t>Oct. 31, 2021</t>
        </is>
      </c>
      <c r="C1" s="2" t="inlineStr">
        <is>
          <t>Jan. 31, 2021</t>
        </is>
      </c>
    </row>
    <row r="2">
      <c r="A2" s="3" t="inlineStr">
        <is>
          <t>Class of Stock [Line Items]</t>
        </is>
      </c>
    </row>
    <row r="3">
      <c r="A3" s="4" t="inlineStr">
        <is>
          <t>Adjusted issuance price (in dollars per share)</t>
        </is>
      </c>
      <c r="B3" s="7" t="n">
        <v>0.0001</v>
      </c>
      <c r="C3" s="7" t="n">
        <v>0.0001</v>
      </c>
    </row>
    <row r="4">
      <c r="A4" s="4" t="inlineStr">
        <is>
          <t>Series A</t>
        </is>
      </c>
    </row>
    <row r="5">
      <c r="A5" s="3" t="inlineStr">
        <is>
          <t>Class of Stock [Line Items]</t>
        </is>
      </c>
    </row>
    <row r="6">
      <c r="A6" s="4" t="inlineStr">
        <is>
          <t>Adjusted issuance price (in dollars per share)</t>
        </is>
      </c>
      <c r="B6" s="13" t="n">
        <v>0.5452</v>
      </c>
    </row>
    <row r="7">
      <c r="A7" s="4" t="inlineStr">
        <is>
          <t>Series A NV</t>
        </is>
      </c>
    </row>
    <row r="8">
      <c r="A8" s="3" t="inlineStr">
        <is>
          <t>Class of Stock [Line Items]</t>
        </is>
      </c>
    </row>
    <row r="9">
      <c r="A9" s="4" t="inlineStr">
        <is>
          <t>Adjusted issuance price (in dollars per share)</t>
        </is>
      </c>
      <c r="B9" s="13" t="n">
        <v>0.5452</v>
      </c>
    </row>
    <row r="10">
      <c r="A10" s="4" t="inlineStr">
        <is>
          <t>Series A-1</t>
        </is>
      </c>
    </row>
    <row r="11">
      <c r="A11" s="3" t="inlineStr">
        <is>
          <t>Class of Stock [Line Items]</t>
        </is>
      </c>
    </row>
    <row r="12">
      <c r="A12" s="4" t="inlineStr">
        <is>
          <t>Adjusted issuance price (in dollars per share)</t>
        </is>
      </c>
      <c r="B12" s="11" t="n">
        <v>0.5451625</v>
      </c>
    </row>
    <row r="13">
      <c r="A13" s="4" t="inlineStr">
        <is>
          <t>Series A-1 NV</t>
        </is>
      </c>
    </row>
    <row r="14">
      <c r="A14" s="3" t="inlineStr">
        <is>
          <t>Class of Stock [Line Items]</t>
        </is>
      </c>
    </row>
    <row r="15">
      <c r="A15" s="4" t="inlineStr">
        <is>
          <t>Adjusted issuance price (in dollars per share)</t>
        </is>
      </c>
      <c r="B15" s="11" t="n">
        <v>0.5451625</v>
      </c>
    </row>
    <row r="16">
      <c r="A16" s="4" t="inlineStr">
        <is>
          <t>Series B</t>
        </is>
      </c>
    </row>
    <row r="17">
      <c r="A17" s="3" t="inlineStr">
        <is>
          <t>Class of Stock [Line Items]</t>
        </is>
      </c>
    </row>
    <row r="18">
      <c r="A18" s="4" t="inlineStr">
        <is>
          <t>Adjusted issuance price (in dollars per share)</t>
        </is>
      </c>
      <c r="B18" s="13" t="n">
        <v>1.1475</v>
      </c>
    </row>
    <row r="19">
      <c r="A19" s="4" t="inlineStr">
        <is>
          <t>Series B NV</t>
        </is>
      </c>
    </row>
    <row r="20">
      <c r="A20" s="3" t="inlineStr">
        <is>
          <t>Class of Stock [Line Items]</t>
        </is>
      </c>
    </row>
    <row r="21">
      <c r="A21" s="4" t="inlineStr">
        <is>
          <t>Adjusted issuance price (in dollars per share)</t>
        </is>
      </c>
      <c r="B21" s="13" t="n">
        <v>1.1475</v>
      </c>
    </row>
    <row r="22">
      <c r="A22" s="4" t="inlineStr">
        <is>
          <t>Series C</t>
        </is>
      </c>
    </row>
    <row r="23">
      <c r="A23" s="3" t="inlineStr">
        <is>
          <t>Class of Stock [Line Items]</t>
        </is>
      </c>
    </row>
    <row r="24">
      <c r="A24" s="4" t="inlineStr">
        <is>
          <t>Adjusted issuance price (in dollars per share)</t>
        </is>
      </c>
      <c r="B24" s="13" t="n">
        <v>1.4029</v>
      </c>
    </row>
    <row r="25">
      <c r="A25" s="4" t="inlineStr">
        <is>
          <t>Series D</t>
        </is>
      </c>
    </row>
    <row r="26">
      <c r="A26" s="3" t="inlineStr">
        <is>
          <t>Class of Stock [Line Items]</t>
        </is>
      </c>
    </row>
    <row r="27">
      <c r="A27" s="4" t="inlineStr">
        <is>
          <t>Adjusted issuance price (in dollars per share)</t>
        </is>
      </c>
      <c r="B27" s="13" t="n">
        <v>5.2097</v>
      </c>
    </row>
    <row r="28">
      <c r="A28" s="4" t="inlineStr">
        <is>
          <t>Series E</t>
        </is>
      </c>
    </row>
    <row r="29">
      <c r="A29" s="3" t="inlineStr">
        <is>
          <t>Class of Stock [Line Items]</t>
        </is>
      </c>
    </row>
    <row r="30">
      <c r="A30" s="4" t="inlineStr">
        <is>
          <t>Adjusted issuance price (in dollars per share)</t>
        </is>
      </c>
      <c r="B30" s="7" t="n">
        <v>9.4605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tock-Based Compensation - Narrative (Details) - USD ($)</t>
        </is>
      </c>
      <c r="B1" s="2" t="inlineStr">
        <is>
          <t>1 Months Ended</t>
        </is>
      </c>
      <c r="F1" s="2" t="inlineStr">
        <is>
          <t>3 Months Ended</t>
        </is>
      </c>
      <c r="H1" s="2" t="inlineStr">
        <is>
          <t>9 Months Ended</t>
        </is>
      </c>
    </row>
    <row r="2">
      <c r="B2" s="2" t="inlineStr">
        <is>
          <t>Oct. 31, 2021</t>
        </is>
      </c>
      <c r="C2" s="2" t="inlineStr">
        <is>
          <t>Aug. 31, 2021</t>
        </is>
      </c>
      <c r="D2" s="2" t="inlineStr">
        <is>
          <t>Jun. 30, 2021</t>
        </is>
      </c>
      <c r="E2" s="2" t="inlineStr">
        <is>
          <t>Apr. 30, 2021</t>
        </is>
      </c>
      <c r="F2" s="2" t="inlineStr">
        <is>
          <t>Oct. 31, 2021</t>
        </is>
      </c>
      <c r="G2" s="2" t="inlineStr">
        <is>
          <t>Oct. 31, 2020</t>
        </is>
      </c>
      <c r="H2" s="2" t="inlineStr">
        <is>
          <t>Oct. 31, 2021</t>
        </is>
      </c>
      <c r="I2" s="2" t="inlineStr">
        <is>
          <t>Oct. 31, 2020</t>
        </is>
      </c>
      <c r="J2" s="2" t="inlineStr">
        <is>
          <t>Jan. 31, 2021</t>
        </is>
      </c>
    </row>
    <row r="3">
      <c r="A3" s="3" t="inlineStr">
        <is>
          <t>Share-based Compensation Arrangement by Share-based Payment Award [Line Items]</t>
        </is>
      </c>
    </row>
    <row r="4">
      <c r="A4" s="4" t="inlineStr">
        <is>
          <t>Options granted during the period (in shares)</t>
        </is>
      </c>
      <c r="F4" s="5" t="n">
        <v>0</v>
      </c>
      <c r="G4" s="5" t="n">
        <v>989009</v>
      </c>
      <c r="H4" s="5" t="n">
        <v>3120516</v>
      </c>
      <c r="I4" s="5" t="n">
        <v>3271200</v>
      </c>
    </row>
    <row r="5">
      <c r="A5" s="4" t="inlineStr">
        <is>
          <t>Weighted-average exercise price of options granted (in dollars per share)</t>
        </is>
      </c>
      <c r="G5" s="8" t="n">
        <v>6.58</v>
      </c>
      <c r="H5" s="8" t="n">
        <v>35.02</v>
      </c>
      <c r="I5" s="8" t="n">
        <v>5.48</v>
      </c>
    </row>
    <row r="6">
      <c r="A6" s="4" t="inlineStr">
        <is>
          <t>Weighted-average grant date fair value of options granted (in dollars per share)</t>
        </is>
      </c>
      <c r="G6" s="8" t="n">
        <v>13.74</v>
      </c>
      <c r="H6" s="8" t="n">
        <v>24.53</v>
      </c>
      <c r="I6" s="8" t="n">
        <v>6.52</v>
      </c>
    </row>
    <row r="7">
      <c r="A7" s="4" t="inlineStr">
        <is>
          <t>Stock-based compensation</t>
        </is>
      </c>
      <c r="F7" s="6" t="n">
        <v>5430000</v>
      </c>
      <c r="G7" s="6" t="n">
        <v>2275000</v>
      </c>
      <c r="H7" s="6" t="n">
        <v>18036000</v>
      </c>
      <c r="I7" s="6" t="n">
        <v>5002000</v>
      </c>
    </row>
    <row r="8">
      <c r="A8" s="4" t="inlineStr">
        <is>
          <t>Stock-based compensation expense</t>
        </is>
      </c>
      <c r="E8" s="6" t="n">
        <v>3000000</v>
      </c>
    </row>
    <row r="9">
      <c r="A9" s="4" t="inlineStr">
        <is>
          <t>Warrants outstanding (in shares)</t>
        </is>
      </c>
      <c r="B9" s="5" t="n">
        <v>217867</v>
      </c>
      <c r="F9" s="5" t="n">
        <v>217867</v>
      </c>
      <c r="H9" s="5" t="n">
        <v>217867</v>
      </c>
      <c r="J9" s="5" t="n">
        <v>217867</v>
      </c>
    </row>
    <row r="10">
      <c r="A10" s="4" t="inlineStr">
        <is>
          <t>Common Stock | Secondary Transaction, Shares Sold By Employees</t>
        </is>
      </c>
    </row>
    <row r="11">
      <c r="A11" s="3" t="inlineStr">
        <is>
          <t>Share-based Compensation Arrangement by Share-based Payment Award [Line Items]</t>
        </is>
      </c>
    </row>
    <row r="12">
      <c r="A12" s="4" t="inlineStr">
        <is>
          <t>Shares sold (in shares)</t>
        </is>
      </c>
      <c r="E12" s="5" t="n">
        <v>292486</v>
      </c>
    </row>
    <row r="13">
      <c r="A13" s="4" t="inlineStr">
        <is>
          <t>2011 Equity Incentive Plan</t>
        </is>
      </c>
    </row>
    <row r="14">
      <c r="A14" s="3" t="inlineStr">
        <is>
          <t>Share-based Compensation Arrangement by Share-based Payment Award [Line Items]</t>
        </is>
      </c>
    </row>
    <row r="15">
      <c r="A15" s="4" t="inlineStr">
        <is>
          <t>Number of shares reserved for future issuance (in shares)</t>
        </is>
      </c>
      <c r="E15" s="5" t="n">
        <v>28868612</v>
      </c>
    </row>
    <row r="16">
      <c r="A16" s="4" t="inlineStr">
        <is>
          <t>Options to purchase common stock</t>
        </is>
      </c>
    </row>
    <row r="17">
      <c r="A17" s="3" t="inlineStr">
        <is>
          <t>Share-based Compensation Arrangement by Share-based Payment Award [Line Items]</t>
        </is>
      </c>
    </row>
    <row r="18">
      <c r="A18" s="4" t="inlineStr">
        <is>
          <t>Requisite service period</t>
        </is>
      </c>
      <c r="H18" s="4" t="inlineStr">
        <is>
          <t>4 years</t>
        </is>
      </c>
    </row>
    <row r="19">
      <c r="A19" s="4" t="inlineStr">
        <is>
          <t>Restricted stock units</t>
        </is>
      </c>
    </row>
    <row r="20">
      <c r="A20" s="3" t="inlineStr">
        <is>
          <t>Share-based Compensation Arrangement by Share-based Payment Award [Line Items]</t>
        </is>
      </c>
    </row>
    <row r="21">
      <c r="A21" s="4" t="inlineStr">
        <is>
          <t>Restricted stock granted during the period (in shares)</t>
        </is>
      </c>
      <c r="B21" s="5" t="n">
        <v>265827</v>
      </c>
      <c r="C21" s="5" t="n">
        <v>501727</v>
      </c>
      <c r="D21" s="5" t="n">
        <v>255204</v>
      </c>
      <c r="E21" s="5" t="n">
        <v>489951</v>
      </c>
    </row>
    <row r="22">
      <c r="A22" s="4" t="inlineStr">
        <is>
          <t>Weighted-average grant date fair value of restricted stock granted (in dollars per share)</t>
        </is>
      </c>
      <c r="B22" s="6" t="n">
        <v>65</v>
      </c>
      <c r="C22" s="6" t="n">
        <v>65</v>
      </c>
      <c r="D22" s="8" t="n">
        <v>39.47</v>
      </c>
      <c r="E22" s="8" t="n">
        <v>38.77</v>
      </c>
    </row>
    <row r="23">
      <c r="A23" s="4" t="inlineStr">
        <is>
          <t>Award cliff vesting period</t>
        </is>
      </c>
      <c r="H23" s="4" t="inlineStr">
        <is>
          <t>1 year</t>
        </is>
      </c>
    </row>
    <row r="24">
      <c r="A24" s="4" t="inlineStr">
        <is>
          <t>Stock-based compensation</t>
        </is>
      </c>
      <c r="F24" s="6" t="n">
        <v>0</v>
      </c>
      <c r="H24" s="6" t="n">
        <v>0</v>
      </c>
    </row>
    <row r="25">
      <c r="A25" s="4" t="inlineStr">
        <is>
          <t>Compensation expense if vesting condition is met</t>
        </is>
      </c>
      <c r="B25" s="6" t="n">
        <v>13800000</v>
      </c>
      <c r="F25" s="6" t="n">
        <v>13800000</v>
      </c>
      <c r="H25" s="6" t="n">
        <v>13800000</v>
      </c>
    </row>
    <row r="26">
      <c r="A26" s="4" t="inlineStr">
        <is>
          <t>Restricted stock units | Maximum</t>
        </is>
      </c>
    </row>
    <row r="27">
      <c r="A27" s="3" t="inlineStr">
        <is>
          <t>Share-based Compensation Arrangement by Share-based Payment Award [Line Items]</t>
        </is>
      </c>
    </row>
    <row r="28">
      <c r="A28" s="4" t="inlineStr">
        <is>
          <t>Requisite service period</t>
        </is>
      </c>
      <c r="H28" s="4" t="inlineStr">
        <is>
          <t>4 years</t>
        </is>
      </c>
    </row>
    <row r="29">
      <c r="A29" s="4" t="inlineStr">
        <is>
          <t>Restricted stock units | Minimum</t>
        </is>
      </c>
    </row>
    <row r="30">
      <c r="A30" s="3" t="inlineStr">
        <is>
          <t>Share-based Compensation Arrangement by Share-based Payment Award [Line Items]</t>
        </is>
      </c>
    </row>
    <row r="31">
      <c r="A31" s="4" t="inlineStr">
        <is>
          <t>Requisite service period</t>
        </is>
      </c>
      <c r="H31" s="4" t="inlineStr">
        <is>
          <t>3 years</t>
        </is>
      </c>
    </row>
  </sheetData>
  <mergeCells count="4">
    <mergeCell ref="A1:A2"/>
    <mergeCell ref="B1:E1"/>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Based Compensation - Assumptions in Calculating Stock Option Awards (Details)</t>
        </is>
      </c>
      <c r="B1" s="2" t="inlineStr">
        <is>
          <t>3 Months Ended</t>
        </is>
      </c>
      <c r="C1" s="2" t="inlineStr">
        <is>
          <t>9 Months Ended</t>
        </is>
      </c>
    </row>
    <row r="2">
      <c r="B2" s="2" t="inlineStr">
        <is>
          <t>Oct. 31, 2020</t>
        </is>
      </c>
      <c r="C2" s="2" t="inlineStr">
        <is>
          <t>Oct. 31, 2021</t>
        </is>
      </c>
      <c r="D2" s="2" t="inlineStr">
        <is>
          <t>Oct. 31, 2020</t>
        </is>
      </c>
    </row>
    <row r="3">
      <c r="A3" s="3" t="inlineStr">
        <is>
          <t>Share-based Compensation Arrangement by Share-based Payment Award [Line Items]</t>
        </is>
      </c>
    </row>
    <row r="4">
      <c r="A4" s="4" t="inlineStr">
        <is>
          <t>Expected volatility, minimum</t>
        </is>
      </c>
      <c r="B4" s="4" t="inlineStr">
        <is>
          <t>58.75%</t>
        </is>
      </c>
      <c r="C4" s="4" t="inlineStr">
        <is>
          <t>61.78%</t>
        </is>
      </c>
      <c r="D4" s="4" t="inlineStr">
        <is>
          <t>55.75%</t>
        </is>
      </c>
    </row>
    <row r="5">
      <c r="A5" s="4" t="inlineStr">
        <is>
          <t>Expected volatility, maximum</t>
        </is>
      </c>
      <c r="B5" s="4" t="inlineStr">
        <is>
          <t>60.58%</t>
        </is>
      </c>
      <c r="C5" s="4" t="inlineStr">
        <is>
          <t>66.07%</t>
        </is>
      </c>
      <c r="D5" s="4" t="inlineStr">
        <is>
          <t>61.43%</t>
        </is>
      </c>
    </row>
    <row r="6">
      <c r="A6" s="4" t="inlineStr">
        <is>
          <t>Risk-free interest rate, minimum</t>
        </is>
      </c>
      <c r="B6" s="4" t="inlineStr">
        <is>
          <t>0.33%</t>
        </is>
      </c>
      <c r="C6" s="4" t="inlineStr">
        <is>
          <t>1.00%</t>
        </is>
      </c>
      <c r="D6" s="4" t="inlineStr">
        <is>
          <t>0.33%</t>
        </is>
      </c>
    </row>
    <row r="7">
      <c r="A7" s="4" t="inlineStr">
        <is>
          <t>Risk-free interest rate, maximum</t>
        </is>
      </c>
      <c r="B7" s="4" t="inlineStr">
        <is>
          <t>0.39%</t>
        </is>
      </c>
      <c r="C7" s="4" t="inlineStr">
        <is>
          <t>1.18%</t>
        </is>
      </c>
      <c r="D7" s="4" t="inlineStr">
        <is>
          <t>1.47%</t>
        </is>
      </c>
    </row>
    <row r="8">
      <c r="A8" s="4" t="inlineStr">
        <is>
          <t>Options to purchase common stock</t>
        </is>
      </c>
    </row>
    <row r="9">
      <c r="A9" s="3" t="inlineStr">
        <is>
          <t>Share-based Compensation Arrangement by Share-based Payment Award [Line Items]</t>
        </is>
      </c>
    </row>
    <row r="10">
      <c r="A10" s="4" t="inlineStr">
        <is>
          <t>Dividend yield</t>
        </is>
      </c>
      <c r="B10" s="4" t="inlineStr">
        <is>
          <t>0.00%</t>
        </is>
      </c>
      <c r="C10" s="4" t="inlineStr">
        <is>
          <t>0.00%</t>
        </is>
      </c>
      <c r="D10" s="4" t="inlineStr">
        <is>
          <t>0.00%</t>
        </is>
      </c>
    </row>
    <row r="11">
      <c r="A11" s="4" t="inlineStr">
        <is>
          <t>Minimum</t>
        </is>
      </c>
    </row>
    <row r="12">
      <c r="A12" s="3" t="inlineStr">
        <is>
          <t>Share-based Compensation Arrangement by Share-based Payment Award [Line Items]</t>
        </is>
      </c>
    </row>
    <row r="13">
      <c r="A13" s="4" t="inlineStr">
        <is>
          <t>Expected term (in years)</t>
        </is>
      </c>
      <c r="B13" s="4" t="inlineStr">
        <is>
          <t>5 years 6 months 3 days</t>
        </is>
      </c>
      <c r="C13" s="4" t="inlineStr">
        <is>
          <t>5 years 10 months 9 days</t>
        </is>
      </c>
      <c r="D13" s="4" t="inlineStr">
        <is>
          <t>5 years 6 months 3 days</t>
        </is>
      </c>
    </row>
    <row r="14">
      <c r="A14" s="4" t="inlineStr">
        <is>
          <t>Maximum</t>
        </is>
      </c>
    </row>
    <row r="15">
      <c r="A15" s="3" t="inlineStr">
        <is>
          <t>Share-based Compensation Arrangement by Share-based Payment Award [Line Items]</t>
        </is>
      </c>
    </row>
    <row r="16">
      <c r="A16" s="4" t="inlineStr">
        <is>
          <t>Expected term (in years)</t>
        </is>
      </c>
      <c r="B16" s="4" t="inlineStr">
        <is>
          <t>6 years 25 days</t>
        </is>
      </c>
      <c r="C16" s="4" t="inlineStr">
        <is>
          <t>6 years 8 months 19 days</t>
        </is>
      </c>
      <c r="D16" s="4" t="inlineStr">
        <is>
          <t>6 years 29 day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onvertible Preferred Stock, Redeemable Noncontrolling Interest and Stockholders'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Jan. 31, 2020</t>
        </is>
      </c>
      <c r="B2" s="6" t="n">
        <v>174229</v>
      </c>
    </row>
    <row r="3">
      <c r="A3" s="4" t="inlineStr">
        <is>
          <t>Beginning balance, convertible preferred stock (in shares) at Jan. 31, 2020</t>
        </is>
      </c>
      <c r="B3" s="5" t="n">
        <v>62831000</v>
      </c>
    </row>
    <row r="4">
      <c r="A4" s="4" t="inlineStr">
        <is>
          <t>Ending balance, convertible preferred stock (in shares) at Oct. 31, 2020</t>
        </is>
      </c>
      <c r="B4" s="5" t="n">
        <v>62831000</v>
      </c>
    </row>
    <row r="5">
      <c r="A5" s="4" t="inlineStr">
        <is>
          <t>Ending balance at Oct. 31, 2020</t>
        </is>
      </c>
      <c r="B5" s="6" t="n">
        <v>174229</v>
      </c>
    </row>
    <row r="6">
      <c r="A6" s="4" t="inlineStr">
        <is>
          <t>Beginning balance at Jan. 31, 2020</t>
        </is>
      </c>
      <c r="B6" s="5" t="n">
        <v>0</v>
      </c>
    </row>
    <row r="7">
      <c r="A7" s="3" t="inlineStr">
        <is>
          <t>Noncontrolling Interest [Roll Forward]</t>
        </is>
      </c>
    </row>
    <row r="8">
      <c r="A8" s="4" t="inlineStr">
        <is>
          <t>Investment from redeemable non-controlling interest</t>
        </is>
      </c>
      <c r="B8" s="5" t="n">
        <v>2450</v>
      </c>
    </row>
    <row r="9">
      <c r="A9" s="4" t="inlineStr">
        <is>
          <t>Net loss attributable to redeemable non-controlling interest</t>
        </is>
      </c>
      <c r="B9" s="5" t="n">
        <v>-9</v>
      </c>
    </row>
    <row r="10">
      <c r="A10" s="4" t="inlineStr">
        <is>
          <t>Ending balance at Oct. 31, 2020</t>
        </is>
      </c>
      <c r="B10" s="5" t="n">
        <v>2441</v>
      </c>
    </row>
    <row r="11">
      <c r="A11" s="4" t="inlineStr">
        <is>
          <t>Beginning balance (in shares) at Jan. 31, 2020</t>
        </is>
      </c>
      <c r="C11" s="5" t="n">
        <v>17180000</v>
      </c>
    </row>
    <row r="12">
      <c r="A12" s="4" t="inlineStr">
        <is>
          <t>Beginning balance at Jan. 31, 2020</t>
        </is>
      </c>
      <c r="B12" s="5" t="n">
        <v>-86876</v>
      </c>
      <c r="C12" s="6" t="n">
        <v>0</v>
      </c>
      <c r="D12" s="6" t="n">
        <v>19580</v>
      </c>
      <c r="E12" s="6" t="n">
        <v>-106490</v>
      </c>
      <c r="F12" s="6" t="n">
        <v>34</v>
      </c>
    </row>
    <row r="13">
      <c r="A13" s="3" t="inlineStr">
        <is>
          <t>Increase (Decrease) in Stockholders' Equity [Roll Forward]</t>
        </is>
      </c>
    </row>
    <row r="14">
      <c r="A14" s="4" t="inlineStr">
        <is>
          <t>Issuance of common stock for options exercised (in shares)</t>
        </is>
      </c>
      <c r="C14" s="5" t="n">
        <v>2220000</v>
      </c>
    </row>
    <row r="15">
      <c r="A15" s="4" t="inlineStr">
        <is>
          <t>Issuance of common stock for options exercised</t>
        </is>
      </c>
      <c r="B15" s="5" t="n">
        <v>2269</v>
      </c>
      <c r="D15" s="5" t="n">
        <v>2269</v>
      </c>
    </row>
    <row r="16">
      <c r="A16" s="4" t="inlineStr">
        <is>
          <t>Vesting of early exercised options</t>
        </is>
      </c>
      <c r="B16" s="5" t="n">
        <v>149</v>
      </c>
      <c r="D16" s="5" t="n">
        <v>149</v>
      </c>
    </row>
    <row r="17">
      <c r="A17" s="4" t="inlineStr">
        <is>
          <t>Repurchase of shares related to early exercised options (in shares)</t>
        </is>
      </c>
      <c r="C17" s="5" t="n">
        <v>-3000</v>
      </c>
    </row>
    <row r="18">
      <c r="A18" s="4" t="inlineStr">
        <is>
          <t>Repurchase of shares related to early exercised options</t>
        </is>
      </c>
      <c r="B18" s="5" t="n">
        <v>-2</v>
      </c>
      <c r="D18" s="5" t="n">
        <v>-2</v>
      </c>
    </row>
    <row r="19">
      <c r="A19" s="4" t="inlineStr">
        <is>
          <t>Stock-based compensation</t>
        </is>
      </c>
      <c r="B19" s="5" t="n">
        <v>5114</v>
      </c>
      <c r="D19" s="5" t="n">
        <v>5114</v>
      </c>
    </row>
    <row r="20">
      <c r="A20" s="4" t="inlineStr">
        <is>
          <t>Other comprehensive loss</t>
        </is>
      </c>
      <c r="B20" s="5" t="n">
        <v>-96</v>
      </c>
      <c r="F20" s="5" t="n">
        <v>-96</v>
      </c>
    </row>
    <row r="21">
      <c r="A21" s="4" t="inlineStr">
        <is>
          <t>Net loss attributable to Braze, Inc.</t>
        </is>
      </c>
      <c r="B21" s="5" t="n">
        <v>-21208</v>
      </c>
      <c r="E21" s="5" t="n">
        <v>-21208</v>
      </c>
    </row>
    <row r="22">
      <c r="A22" s="4" t="inlineStr">
        <is>
          <t>Ending balance at Oct. 31, 2020</t>
        </is>
      </c>
      <c r="B22" s="5" t="n">
        <v>-100650</v>
      </c>
      <c r="C22" s="6" t="n">
        <v>0</v>
      </c>
      <c r="D22" s="5" t="n">
        <v>27110</v>
      </c>
      <c r="E22" s="5" t="n">
        <v>-127698</v>
      </c>
      <c r="F22" s="5" t="n">
        <v>-62</v>
      </c>
    </row>
    <row r="23">
      <c r="A23" s="4" t="inlineStr">
        <is>
          <t>Ending balance (in shares) at Oct. 31, 2020</t>
        </is>
      </c>
      <c r="C23" s="5" t="n">
        <v>19397000</v>
      </c>
    </row>
    <row r="24">
      <c r="A24" s="4" t="inlineStr">
        <is>
          <t>Beginning balance at Jul. 31, 2020</t>
        </is>
      </c>
      <c r="B24" s="6" t="n">
        <v>174229</v>
      </c>
    </row>
    <row r="25">
      <c r="A25" s="4" t="inlineStr">
        <is>
          <t>Beginning balance, convertible preferred stock (in shares) at Jul. 31, 2020</t>
        </is>
      </c>
      <c r="B25" s="5" t="n">
        <v>62831000</v>
      </c>
    </row>
    <row r="26">
      <c r="A26" s="4" t="inlineStr">
        <is>
          <t>Ending balance, convertible preferred stock (in shares) at Oct. 31, 2020</t>
        </is>
      </c>
      <c r="B26" s="5" t="n">
        <v>62831000</v>
      </c>
    </row>
    <row r="27">
      <c r="A27" s="4" t="inlineStr">
        <is>
          <t>Ending balance at Oct. 31, 2020</t>
        </is>
      </c>
      <c r="B27" s="6" t="n">
        <v>174229</v>
      </c>
    </row>
    <row r="28">
      <c r="A28" s="4" t="inlineStr">
        <is>
          <t>Beginning balance at Jul. 31, 2020</t>
        </is>
      </c>
      <c r="B28" s="5" t="n">
        <v>0</v>
      </c>
    </row>
    <row r="29">
      <c r="A29" s="3" t="inlineStr">
        <is>
          <t>Noncontrolling Interest [Roll Forward]</t>
        </is>
      </c>
    </row>
    <row r="30">
      <c r="A30" s="4" t="inlineStr">
        <is>
          <t>Investment from redeemable non-controlling interest</t>
        </is>
      </c>
      <c r="B30" s="5" t="n">
        <v>2450</v>
      </c>
    </row>
    <row r="31">
      <c r="A31" s="4" t="inlineStr">
        <is>
          <t>Net loss attributable to redeemable non-controlling interest</t>
        </is>
      </c>
      <c r="B31" s="5" t="n">
        <v>-9</v>
      </c>
    </row>
    <row r="32">
      <c r="A32" s="4" t="inlineStr">
        <is>
          <t>Ending balance at Oct. 31, 2020</t>
        </is>
      </c>
      <c r="B32" s="5" t="n">
        <v>2441</v>
      </c>
    </row>
    <row r="33">
      <c r="A33" s="4" t="inlineStr">
        <is>
          <t>Beginning balance (in shares) at Jul. 31, 2020</t>
        </is>
      </c>
      <c r="C33" s="5" t="n">
        <v>17341000</v>
      </c>
    </row>
    <row r="34">
      <c r="A34" s="4" t="inlineStr">
        <is>
          <t>Beginning balance at Jul. 31, 2020</t>
        </is>
      </c>
      <c r="B34" s="5" t="n">
        <v>-96020</v>
      </c>
      <c r="C34" s="6" t="n">
        <v>0</v>
      </c>
      <c r="D34" s="5" t="n">
        <v>22883</v>
      </c>
      <c r="E34" s="5" t="n">
        <v>-118885</v>
      </c>
      <c r="F34" s="5" t="n">
        <v>-18</v>
      </c>
    </row>
    <row r="35">
      <c r="A35" s="3" t="inlineStr">
        <is>
          <t>Increase (Decrease) in Stockholders' Equity [Roll Forward]</t>
        </is>
      </c>
    </row>
    <row r="36">
      <c r="A36" s="4" t="inlineStr">
        <is>
          <t>Issuance of common stock for options exercised (in shares)</t>
        </is>
      </c>
      <c r="C36" s="5" t="n">
        <v>2057000</v>
      </c>
    </row>
    <row r="37">
      <c r="A37" s="4" t="inlineStr">
        <is>
          <t>Issuance of common stock for options exercised</t>
        </is>
      </c>
      <c r="B37" s="5" t="n">
        <v>1857</v>
      </c>
      <c r="D37" s="5" t="n">
        <v>1857</v>
      </c>
    </row>
    <row r="38">
      <c r="A38" s="4" t="inlineStr">
        <is>
          <t>Vesting of early exercised options</t>
        </is>
      </c>
      <c r="B38" s="5" t="n">
        <v>52</v>
      </c>
      <c r="D38" s="5" t="n">
        <v>52</v>
      </c>
    </row>
    <row r="39">
      <c r="A39" s="4" t="inlineStr">
        <is>
          <t>Repurchase of shares related to early exercised options (in shares)</t>
        </is>
      </c>
      <c r="C39" s="5" t="n">
        <v>-1000</v>
      </c>
    </row>
    <row r="40">
      <c r="A40" s="4" t="inlineStr">
        <is>
          <t>Repurchase of shares related to early exercised options</t>
        </is>
      </c>
      <c r="B40" s="5" t="n">
        <v>-1</v>
      </c>
      <c r="D40" s="5" t="n">
        <v>-1</v>
      </c>
    </row>
    <row r="41">
      <c r="A41" s="4" t="inlineStr">
        <is>
          <t>Stock-based compensation</t>
        </is>
      </c>
      <c r="B41" s="5" t="n">
        <v>2319</v>
      </c>
      <c r="D41" s="5" t="n">
        <v>2319</v>
      </c>
    </row>
    <row r="42">
      <c r="A42" s="4" t="inlineStr">
        <is>
          <t>Other comprehensive loss</t>
        </is>
      </c>
      <c r="B42" s="5" t="n">
        <v>-44</v>
      </c>
      <c r="F42" s="5" t="n">
        <v>-44</v>
      </c>
    </row>
    <row r="43">
      <c r="A43" s="4" t="inlineStr">
        <is>
          <t>Net loss attributable to Braze, Inc.</t>
        </is>
      </c>
      <c r="B43" s="5" t="n">
        <v>-8813</v>
      </c>
      <c r="E43" s="5" t="n">
        <v>-8813</v>
      </c>
    </row>
    <row r="44">
      <c r="A44" s="4" t="inlineStr">
        <is>
          <t>Ending balance at Oct. 31, 2020</t>
        </is>
      </c>
      <c r="B44" s="5" t="n">
        <v>-100650</v>
      </c>
      <c r="C44" s="6" t="n">
        <v>0</v>
      </c>
      <c r="D44" s="5" t="n">
        <v>27110</v>
      </c>
      <c r="E44" s="5" t="n">
        <v>-127698</v>
      </c>
      <c r="F44" s="5" t="n">
        <v>-62</v>
      </c>
    </row>
    <row r="45">
      <c r="A45" s="4" t="inlineStr">
        <is>
          <t>Ending balance (in shares) at Oct. 31, 2020</t>
        </is>
      </c>
      <c r="C45" s="5" t="n">
        <v>19397000</v>
      </c>
    </row>
    <row r="46">
      <c r="A46" s="4" t="inlineStr">
        <is>
          <t>Beginning balance at Jan. 31, 2021</t>
        </is>
      </c>
      <c r="B46" s="6" t="n">
        <v>174229</v>
      </c>
    </row>
    <row r="47">
      <c r="A47" s="4" t="inlineStr">
        <is>
          <t>Beginning balance, convertible preferred stock (in shares) at Jan. 31, 2021</t>
        </is>
      </c>
      <c r="B47" s="5" t="n">
        <v>62830697</v>
      </c>
    </row>
    <row r="48">
      <c r="A48" s="4" t="inlineStr">
        <is>
          <t>Ending balance, convertible preferred stock (in shares) at Oct. 31, 2021</t>
        </is>
      </c>
      <c r="B48" s="5" t="n">
        <v>62830697</v>
      </c>
    </row>
    <row r="49">
      <c r="A49" s="4" t="inlineStr">
        <is>
          <t>Ending balance at Oct. 31, 2021</t>
        </is>
      </c>
      <c r="B49" s="6" t="n">
        <v>174229</v>
      </c>
    </row>
    <row r="50">
      <c r="A50" s="4" t="inlineStr">
        <is>
          <t>Beginning balance at Jan. 31, 2021</t>
        </is>
      </c>
      <c r="B50" s="5" t="n">
        <v>2233</v>
      </c>
    </row>
    <row r="51">
      <c r="A51" s="3" t="inlineStr">
        <is>
          <t>Noncontrolling Interest [Roll Forward]</t>
        </is>
      </c>
    </row>
    <row r="52">
      <c r="A52" s="4" t="inlineStr">
        <is>
          <t>Investment from redeemable non-controlling interest</t>
        </is>
      </c>
      <c r="B52" s="5" t="n">
        <v>2450</v>
      </c>
    </row>
    <row r="53">
      <c r="A53" s="4" t="inlineStr">
        <is>
          <t>Net loss attributable to redeemable non-controlling interest</t>
        </is>
      </c>
      <c r="B53" s="5" t="n">
        <v>-1040</v>
      </c>
    </row>
    <row r="54">
      <c r="A54" s="4" t="inlineStr">
        <is>
          <t>Ending balance at Oct. 31, 2021</t>
        </is>
      </c>
      <c r="B54" s="5" t="n">
        <v>3643</v>
      </c>
    </row>
    <row r="55">
      <c r="A55" s="4" t="inlineStr">
        <is>
          <t>Beginning balance (in shares) at Jan. 31, 2021</t>
        </is>
      </c>
      <c r="C55" s="5" t="n">
        <v>19498000</v>
      </c>
    </row>
    <row r="56">
      <c r="A56" s="4" t="inlineStr">
        <is>
          <t>Beginning balance at Jan. 31, 2021</t>
        </is>
      </c>
      <c r="B56" s="5" t="n">
        <v>-108507</v>
      </c>
      <c r="C56" s="6" t="n">
        <v>0</v>
      </c>
      <c r="D56" s="5" t="n">
        <v>29777</v>
      </c>
      <c r="E56" s="5" t="n">
        <v>-138242</v>
      </c>
      <c r="F56" s="5" t="n">
        <v>-42</v>
      </c>
    </row>
    <row r="57">
      <c r="A57" s="3" t="inlineStr">
        <is>
          <t>Increase (Decrease) in Stockholders' Equity [Roll Forward]</t>
        </is>
      </c>
    </row>
    <row r="58">
      <c r="A58" s="4" t="inlineStr">
        <is>
          <t>Issuance of common stock for options exercised (in shares)</t>
        </is>
      </c>
      <c r="C58" s="5" t="n">
        <v>1917000</v>
      </c>
    </row>
    <row r="59">
      <c r="A59" s="4" t="inlineStr">
        <is>
          <t>Issuance of common stock for options exercised</t>
        </is>
      </c>
      <c r="B59" s="5" t="n">
        <v>5589</v>
      </c>
      <c r="C59" s="6" t="n">
        <v>2</v>
      </c>
      <c r="D59" s="5" t="n">
        <v>5587</v>
      </c>
    </row>
    <row r="60">
      <c r="A60" s="4" t="inlineStr">
        <is>
          <t>Vesting of early exercised options</t>
        </is>
      </c>
      <c r="B60" s="5" t="n">
        <v>380</v>
      </c>
      <c r="D60" s="5" t="n">
        <v>380</v>
      </c>
    </row>
    <row r="61">
      <c r="A61" s="4" t="inlineStr">
        <is>
          <t>Repurchase of shares related to early exercised options (in shares)</t>
        </is>
      </c>
      <c r="C61" s="5" t="n">
        <v>-2000</v>
      </c>
    </row>
    <row r="62">
      <c r="A62" s="4" t="inlineStr">
        <is>
          <t>Stock-based compensation</t>
        </is>
      </c>
      <c r="B62" s="5" t="n">
        <v>18088</v>
      </c>
      <c r="D62" s="5" t="n">
        <v>18088</v>
      </c>
    </row>
    <row r="63">
      <c r="A63" s="4" t="inlineStr">
        <is>
          <t>Other comprehensive loss</t>
        </is>
      </c>
      <c r="B63" s="5" t="n">
        <v>-252</v>
      </c>
      <c r="F63" s="5" t="n">
        <v>-252</v>
      </c>
    </row>
    <row r="64">
      <c r="A64" s="4" t="inlineStr">
        <is>
          <t>Net loss attributable to Braze, Inc.</t>
        </is>
      </c>
      <c r="B64" s="5" t="n">
        <v>-33784</v>
      </c>
      <c r="E64" s="5" t="n">
        <v>-33784</v>
      </c>
    </row>
    <row r="65">
      <c r="A65" s="4" t="inlineStr">
        <is>
          <t>Ending balance at Oct. 31, 2021</t>
        </is>
      </c>
      <c r="B65" s="5" t="n">
        <v>-118486</v>
      </c>
      <c r="C65" s="6" t="n">
        <v>2</v>
      </c>
      <c r="D65" s="5" t="n">
        <v>53832</v>
      </c>
      <c r="E65" s="5" t="n">
        <v>-172026</v>
      </c>
      <c r="F65" s="5" t="n">
        <v>-294</v>
      </c>
    </row>
    <row r="66">
      <c r="A66" s="4" t="inlineStr">
        <is>
          <t>Ending balance (in shares) at Oct. 31, 2021</t>
        </is>
      </c>
      <c r="C66" s="5" t="n">
        <v>21413000</v>
      </c>
    </row>
    <row r="67">
      <c r="A67" s="4" t="inlineStr">
        <is>
          <t>Beginning balance at Jul. 31, 2021</t>
        </is>
      </c>
      <c r="B67" s="6" t="n">
        <v>174229</v>
      </c>
    </row>
    <row r="68">
      <c r="A68" s="4" t="inlineStr">
        <is>
          <t>Beginning balance, convertible preferred stock (in shares) at Jul. 31, 2021</t>
        </is>
      </c>
      <c r="B68" s="5" t="n">
        <v>62831000</v>
      </c>
    </row>
    <row r="69">
      <c r="A69" s="4" t="inlineStr">
        <is>
          <t>Ending balance, convertible preferred stock (in shares) at Oct. 31, 2021</t>
        </is>
      </c>
      <c r="B69" s="5" t="n">
        <v>62830697</v>
      </c>
    </row>
    <row r="70">
      <c r="A70" s="4" t="inlineStr">
        <is>
          <t>Ending balance at Oct. 31, 2021</t>
        </is>
      </c>
      <c r="B70" s="6" t="n">
        <v>174229</v>
      </c>
    </row>
    <row r="71">
      <c r="A71" s="4" t="inlineStr">
        <is>
          <t>Beginning balance at Jul. 31, 2021</t>
        </is>
      </c>
      <c r="B71" s="5" t="n">
        <v>1529</v>
      </c>
    </row>
    <row r="72">
      <c r="A72" s="3" t="inlineStr">
        <is>
          <t>Noncontrolling Interest [Roll Forward]</t>
        </is>
      </c>
    </row>
    <row r="73">
      <c r="A73" s="4" t="inlineStr">
        <is>
          <t>Investment from redeemable non-controlling interest</t>
        </is>
      </c>
      <c r="B73" s="5" t="n">
        <v>2450</v>
      </c>
    </row>
    <row r="74">
      <c r="A74" s="4" t="inlineStr">
        <is>
          <t>Net loss attributable to redeemable non-controlling interest</t>
        </is>
      </c>
      <c r="B74" s="5" t="n">
        <v>-336</v>
      </c>
    </row>
    <row r="75">
      <c r="A75" s="4" t="inlineStr">
        <is>
          <t>Ending balance at Oct. 31, 2021</t>
        </is>
      </c>
      <c r="B75" s="5" t="n">
        <v>3643</v>
      </c>
    </row>
    <row r="76">
      <c r="A76" s="4" t="inlineStr">
        <is>
          <t>Beginning balance (in shares) at Jul. 31, 2021</t>
        </is>
      </c>
      <c r="C76" s="5" t="n">
        <v>20657000</v>
      </c>
    </row>
    <row r="77">
      <c r="A77" s="4" t="inlineStr">
        <is>
          <t>Beginning balance at Jul. 31, 2021</t>
        </is>
      </c>
      <c r="B77" s="5" t="n">
        <v>-117459</v>
      </c>
      <c r="C77" s="6" t="n">
        <v>0</v>
      </c>
      <c r="D77" s="5" t="n">
        <v>45947</v>
      </c>
      <c r="E77" s="5" t="n">
        <v>-163304</v>
      </c>
      <c r="F77" s="5" t="n">
        <v>-102</v>
      </c>
    </row>
    <row r="78">
      <c r="A78" s="3" t="inlineStr">
        <is>
          <t>Increase (Decrease) in Stockholders' Equity [Roll Forward]</t>
        </is>
      </c>
    </row>
    <row r="79">
      <c r="A79" s="4" t="inlineStr">
        <is>
          <t>Issuance of common stock for options exercised (in shares)</t>
        </is>
      </c>
      <c r="C79" s="5" t="n">
        <v>756000</v>
      </c>
    </row>
    <row r="80">
      <c r="A80" s="4" t="inlineStr">
        <is>
          <t>Issuance of common stock for options exercised</t>
        </is>
      </c>
      <c r="B80" s="5" t="n">
        <v>2288</v>
      </c>
      <c r="C80" s="6" t="n">
        <v>2</v>
      </c>
      <c r="D80" s="5" t="n">
        <v>2286</v>
      </c>
    </row>
    <row r="81">
      <c r="A81" s="4" t="inlineStr">
        <is>
          <t>Vesting of early exercised options</t>
        </is>
      </c>
      <c r="B81" s="5" t="n">
        <v>132</v>
      </c>
      <c r="D81" s="5" t="n">
        <v>132</v>
      </c>
    </row>
    <row r="82">
      <c r="A82" s="4" t="inlineStr">
        <is>
          <t>Repurchase of shares related to early exercised options</t>
        </is>
      </c>
      <c r="B82" s="5" t="n">
        <v>3</v>
      </c>
      <c r="D82" s="5" t="n">
        <v>3</v>
      </c>
    </row>
    <row r="83">
      <c r="A83" s="4" t="inlineStr">
        <is>
          <t>Stock-based compensation</t>
        </is>
      </c>
      <c r="B83" s="5" t="n">
        <v>5464</v>
      </c>
      <c r="D83" s="5" t="n">
        <v>5464</v>
      </c>
    </row>
    <row r="84">
      <c r="A84" s="4" t="inlineStr">
        <is>
          <t>Other comprehensive loss</t>
        </is>
      </c>
      <c r="B84" s="5" t="n">
        <v>-192</v>
      </c>
      <c r="F84" s="5" t="n">
        <v>-192</v>
      </c>
    </row>
    <row r="85">
      <c r="A85" s="4" t="inlineStr">
        <is>
          <t>Net loss attributable to Braze, Inc.</t>
        </is>
      </c>
      <c r="B85" s="5" t="n">
        <v>-8722</v>
      </c>
      <c r="E85" s="5" t="n">
        <v>-8722</v>
      </c>
    </row>
    <row r="86">
      <c r="A86" s="4" t="inlineStr">
        <is>
          <t>Ending balance at Oct. 31, 2021</t>
        </is>
      </c>
      <c r="B86" s="6" t="n">
        <v>-118486</v>
      </c>
      <c r="C86" s="6" t="n">
        <v>2</v>
      </c>
      <c r="D86" s="6" t="n">
        <v>53832</v>
      </c>
      <c r="E86" s="6" t="n">
        <v>-172026</v>
      </c>
      <c r="F86" s="6" t="n">
        <v>-294</v>
      </c>
    </row>
    <row r="87">
      <c r="A87" s="4" t="inlineStr">
        <is>
          <t>Ending balance (in shares) at Oct. 31, 2021</t>
        </is>
      </c>
      <c r="C87" s="5" t="n">
        <v>2141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hare-based Payment Arrangement, Expensed and Capitalized, Amount [Line Items]</t>
        </is>
      </c>
    </row>
    <row r="4">
      <c r="A4" s="4" t="inlineStr">
        <is>
          <t>Stock-based compensation</t>
        </is>
      </c>
      <c r="B4" s="6" t="n">
        <v>5430</v>
      </c>
      <c r="C4" s="6" t="n">
        <v>2275</v>
      </c>
      <c r="D4" s="6" t="n">
        <v>18036</v>
      </c>
      <c r="E4" s="6" t="n">
        <v>5002</v>
      </c>
    </row>
    <row r="5">
      <c r="A5" s="4" t="inlineStr">
        <is>
          <t>Cost of revenue</t>
        </is>
      </c>
    </row>
    <row r="6">
      <c r="A6" s="3" t="inlineStr">
        <is>
          <t>Share-based Payment Arrangement, Expensed and Capitalized, Amount [Line Items]</t>
        </is>
      </c>
    </row>
    <row r="7">
      <c r="A7" s="4" t="inlineStr">
        <is>
          <t>Stock-based compensation</t>
        </is>
      </c>
      <c r="B7" s="5" t="n">
        <v>164</v>
      </c>
      <c r="C7" s="5" t="n">
        <v>205</v>
      </c>
      <c r="D7" s="5" t="n">
        <v>531</v>
      </c>
      <c r="E7" s="5" t="n">
        <v>405</v>
      </c>
    </row>
    <row r="8">
      <c r="A8" s="4" t="inlineStr">
        <is>
          <t>Sales and marketing</t>
        </is>
      </c>
    </row>
    <row r="9">
      <c r="A9" s="3" t="inlineStr">
        <is>
          <t>Share-based Payment Arrangement, Expensed and Capitalized, Amount [Line Items]</t>
        </is>
      </c>
    </row>
    <row r="10">
      <c r="A10" s="4" t="inlineStr">
        <is>
          <t>Stock-based compensation</t>
        </is>
      </c>
      <c r="B10" s="5" t="n">
        <v>1586</v>
      </c>
      <c r="C10" s="5" t="n">
        <v>908</v>
      </c>
      <c r="D10" s="5" t="n">
        <v>5881</v>
      </c>
      <c r="E10" s="5" t="n">
        <v>1963</v>
      </c>
    </row>
    <row r="11">
      <c r="A11" s="4" t="inlineStr">
        <is>
          <t>Research and development</t>
        </is>
      </c>
    </row>
    <row r="12">
      <c r="A12" s="3" t="inlineStr">
        <is>
          <t>Share-based Payment Arrangement, Expensed and Capitalized, Amount [Line Items]</t>
        </is>
      </c>
    </row>
    <row r="13">
      <c r="A13" s="4" t="inlineStr">
        <is>
          <t>Stock-based compensation</t>
        </is>
      </c>
      <c r="B13" s="5" t="n">
        <v>1622</v>
      </c>
      <c r="C13" s="5" t="n">
        <v>627</v>
      </c>
      <c r="D13" s="5" t="n">
        <v>5780</v>
      </c>
      <c r="E13" s="5" t="n">
        <v>1284</v>
      </c>
    </row>
    <row r="14">
      <c r="A14" s="4" t="inlineStr">
        <is>
          <t>General and administrative</t>
        </is>
      </c>
    </row>
    <row r="15">
      <c r="A15" s="3" t="inlineStr">
        <is>
          <t>Share-based Payment Arrangement, Expensed and Capitalized, Amount [Line Items]</t>
        </is>
      </c>
    </row>
    <row r="16">
      <c r="A16" s="4" t="inlineStr">
        <is>
          <t>Stock-based compensation</t>
        </is>
      </c>
      <c r="B16" s="6" t="n">
        <v>2058</v>
      </c>
      <c r="C16" s="6" t="n">
        <v>535</v>
      </c>
      <c r="D16" s="6" t="n">
        <v>5844</v>
      </c>
      <c r="E16" s="6" t="n">
        <v>13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Warrant Terms (Details) - $ / shares</t>
        </is>
      </c>
      <c r="B1" s="2" t="inlineStr">
        <is>
          <t>Oct. 31, 2021</t>
        </is>
      </c>
      <c r="C1" s="2" t="inlineStr">
        <is>
          <t>Jan. 31, 2021</t>
        </is>
      </c>
    </row>
    <row r="2">
      <c r="A2" s="3" t="inlineStr">
        <is>
          <t>Share-based Compensation Arrangement by Share-based Payment Award [Line Items]</t>
        </is>
      </c>
    </row>
    <row r="3">
      <c r="A3" s="4" t="inlineStr">
        <is>
          <t>Warrants issued (in shares)</t>
        </is>
      </c>
      <c r="B3" s="5" t="n">
        <v>217867</v>
      </c>
      <c r="C3" s="5" t="n">
        <v>217867</v>
      </c>
    </row>
    <row r="4">
      <c r="A4" s="4" t="inlineStr">
        <is>
          <t>Warrants exercised (in shares)</t>
        </is>
      </c>
      <c r="B4" s="5" t="n">
        <v>0</v>
      </c>
      <c r="C4" s="5" t="n">
        <v>0</v>
      </c>
    </row>
    <row r="5">
      <c r="A5" s="4" t="inlineStr">
        <is>
          <t>Warrants outstanding (in shares)</t>
        </is>
      </c>
      <c r="B5" s="5" t="n">
        <v>217867</v>
      </c>
      <c r="C5" s="5" t="n">
        <v>217867</v>
      </c>
    </row>
    <row r="6">
      <c r="A6" s="4" t="inlineStr">
        <is>
          <t>Warrants Issued June 2015</t>
        </is>
      </c>
    </row>
    <row r="7">
      <c r="A7" s="3" t="inlineStr">
        <is>
          <t>Share-based Compensation Arrangement by Share-based Payment Award [Line Items]</t>
        </is>
      </c>
    </row>
    <row r="8">
      <c r="A8" s="4" t="inlineStr">
        <is>
          <t>Exercise price (in dollars per share)</t>
        </is>
      </c>
      <c r="B8" s="8" t="n">
        <v>0.26</v>
      </c>
      <c r="C8" s="8" t="n">
        <v>0.26</v>
      </c>
    </row>
    <row r="9">
      <c r="A9" s="4" t="inlineStr">
        <is>
          <t>Warrants issued (in shares)</t>
        </is>
      </c>
      <c r="B9" s="5" t="n">
        <v>96000</v>
      </c>
      <c r="C9" s="5" t="n">
        <v>96000</v>
      </c>
    </row>
    <row r="10">
      <c r="A10" s="4" t="inlineStr">
        <is>
          <t>Warrants exercised (in shares)</t>
        </is>
      </c>
      <c r="B10" s="5" t="n">
        <v>0</v>
      </c>
      <c r="C10" s="5" t="n">
        <v>0</v>
      </c>
    </row>
    <row r="11">
      <c r="A11" s="4" t="inlineStr">
        <is>
          <t>Warrants outstanding (in shares)</t>
        </is>
      </c>
      <c r="B11" s="5" t="n">
        <v>96000</v>
      </c>
      <c r="C11" s="5" t="n">
        <v>96000</v>
      </c>
    </row>
    <row r="12">
      <c r="A12" s="4" t="inlineStr">
        <is>
          <t>Warrants Issued January 2016</t>
        </is>
      </c>
    </row>
    <row r="13">
      <c r="A13" s="3" t="inlineStr">
        <is>
          <t>Share-based Compensation Arrangement by Share-based Payment Award [Line Items]</t>
        </is>
      </c>
    </row>
    <row r="14">
      <c r="A14" s="4" t="inlineStr">
        <is>
          <t>Exercise price (in dollars per share)</t>
        </is>
      </c>
      <c r="B14" s="8" t="n">
        <v>0.31</v>
      </c>
      <c r="C14" s="8" t="n">
        <v>0.31</v>
      </c>
    </row>
    <row r="15">
      <c r="A15" s="4" t="inlineStr">
        <is>
          <t>Warrants issued (in shares)</t>
        </is>
      </c>
      <c r="B15" s="5" t="n">
        <v>48000</v>
      </c>
      <c r="C15" s="5" t="n">
        <v>48000</v>
      </c>
    </row>
    <row r="16">
      <c r="A16" s="4" t="inlineStr">
        <is>
          <t>Warrants exercised (in shares)</t>
        </is>
      </c>
      <c r="B16" s="5" t="n">
        <v>0</v>
      </c>
      <c r="C16" s="5" t="n">
        <v>0</v>
      </c>
    </row>
    <row r="17">
      <c r="A17" s="4" t="inlineStr">
        <is>
          <t>Warrants outstanding (in shares)</t>
        </is>
      </c>
      <c r="B17" s="5" t="n">
        <v>48000</v>
      </c>
      <c r="C17" s="5" t="n">
        <v>48000</v>
      </c>
    </row>
    <row r="18">
      <c r="A18" s="4" t="inlineStr">
        <is>
          <t>Warrants Issued October 2016</t>
        </is>
      </c>
    </row>
    <row r="19">
      <c r="A19" s="3" t="inlineStr">
        <is>
          <t>Share-based Compensation Arrangement by Share-based Payment Award [Line Items]</t>
        </is>
      </c>
    </row>
    <row r="20">
      <c r="A20" s="4" t="inlineStr">
        <is>
          <t>Exercise price (in dollars per share)</t>
        </is>
      </c>
      <c r="B20" s="8" t="n">
        <v>0.52</v>
      </c>
      <c r="C20" s="8" t="n">
        <v>0.52</v>
      </c>
    </row>
    <row r="21">
      <c r="A21" s="4" t="inlineStr">
        <is>
          <t>Warrants issued (in shares)</t>
        </is>
      </c>
      <c r="B21" s="5" t="n">
        <v>67200</v>
      </c>
      <c r="C21" s="5" t="n">
        <v>67200</v>
      </c>
    </row>
    <row r="22">
      <c r="A22" s="4" t="inlineStr">
        <is>
          <t>Warrants exercised (in shares)</t>
        </is>
      </c>
      <c r="B22" s="5" t="n">
        <v>0</v>
      </c>
      <c r="C22" s="5" t="n">
        <v>0</v>
      </c>
    </row>
    <row r="23">
      <c r="A23" s="4" t="inlineStr">
        <is>
          <t>Warrants outstanding (in shares)</t>
        </is>
      </c>
      <c r="B23" s="5" t="n">
        <v>67200</v>
      </c>
      <c r="C23" s="5" t="n">
        <v>67200</v>
      </c>
    </row>
    <row r="24">
      <c r="A24" s="4" t="inlineStr">
        <is>
          <t>Warrants Issued January 2019</t>
        </is>
      </c>
    </row>
    <row r="25">
      <c r="A25" s="3" t="inlineStr">
        <is>
          <t>Share-based Compensation Arrangement by Share-based Payment Award [Line Items]</t>
        </is>
      </c>
    </row>
    <row r="26">
      <c r="A26" s="4" t="inlineStr">
        <is>
          <t>Exercise price (in dollars per share)</t>
        </is>
      </c>
      <c r="B26" s="8" t="n">
        <v>3.46</v>
      </c>
      <c r="C26" s="8" t="n">
        <v>3.46</v>
      </c>
    </row>
    <row r="27">
      <c r="A27" s="4" t="inlineStr">
        <is>
          <t>Warrants issued (in shares)</t>
        </is>
      </c>
      <c r="B27" s="5" t="n">
        <v>6667</v>
      </c>
      <c r="C27" s="5" t="n">
        <v>6667</v>
      </c>
    </row>
    <row r="28">
      <c r="A28" s="4" t="inlineStr">
        <is>
          <t>Warrants exercised (in shares)</t>
        </is>
      </c>
      <c r="B28" s="5" t="n">
        <v>0</v>
      </c>
      <c r="C28" s="5" t="n">
        <v>0</v>
      </c>
    </row>
    <row r="29">
      <c r="A29" s="4" t="inlineStr">
        <is>
          <t>Warrants outstanding (in shares)</t>
        </is>
      </c>
      <c r="B29" s="5" t="n">
        <v>6667</v>
      </c>
      <c r="C29" s="5" t="n">
        <v>66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s>
  <sheetData>
    <row r="1">
      <c r="A1" s="1" t="inlineStr">
        <is>
          <t>Commitments and Contingencies - Narrative (Details) - USD ($) $ in Millions</t>
        </is>
      </c>
      <c r="B1" s="2" t="inlineStr">
        <is>
          <t>1 Months Ended</t>
        </is>
      </c>
      <c r="C1" s="2" t="inlineStr">
        <is>
          <t>3 Months Ended</t>
        </is>
      </c>
      <c r="E1" s="2" t="inlineStr">
        <is>
          <t>9 Months Ended</t>
        </is>
      </c>
    </row>
    <row r="2">
      <c r="B2" s="2" t="inlineStr">
        <is>
          <t>Aug. 31, 2021</t>
        </is>
      </c>
      <c r="C2" s="2" t="inlineStr">
        <is>
          <t>Oct. 31, 2021</t>
        </is>
      </c>
      <c r="D2" s="2" t="inlineStr">
        <is>
          <t>Oct. 31, 2020</t>
        </is>
      </c>
      <c r="E2" s="2" t="inlineStr">
        <is>
          <t>Oct. 31, 2021</t>
        </is>
      </c>
      <c r="F2" s="2" t="inlineStr">
        <is>
          <t>Oct. 31, 2020</t>
        </is>
      </c>
    </row>
    <row r="3">
      <c r="A3" s="3" t="inlineStr">
        <is>
          <t>Loss Contingencies [Line Items]</t>
        </is>
      </c>
    </row>
    <row r="4">
      <c r="A4" s="4" t="inlineStr">
        <is>
          <t>Rental expense for operating leases</t>
        </is>
      </c>
      <c r="C4" s="9" t="n">
        <v>2.4</v>
      </c>
      <c r="D4" s="9" t="n">
        <v>2.6</v>
      </c>
      <c r="E4" s="6" t="n">
        <v>7</v>
      </c>
      <c r="F4" s="9" t="n">
        <v>6.3</v>
      </c>
    </row>
    <row r="5">
      <c r="A5" s="4" t="inlineStr">
        <is>
          <t>Sublease rentals</t>
        </is>
      </c>
      <c r="C5" s="6" t="n">
        <v>0</v>
      </c>
      <c r="D5" s="9" t="n">
        <v>0.3</v>
      </c>
      <c r="E5" s="9" t="n">
        <v>0.4</v>
      </c>
      <c r="F5" s="9" t="n">
        <v>0.8</v>
      </c>
    </row>
    <row r="6">
      <c r="A6" s="4" t="inlineStr">
        <is>
          <t>New York State Division of Taxation and Finance</t>
        </is>
      </c>
    </row>
    <row r="7">
      <c r="A7" s="3" t="inlineStr">
        <is>
          <t>Loss Contingencies [Line Items]</t>
        </is>
      </c>
    </row>
    <row r="8">
      <c r="A8" s="4" t="inlineStr">
        <is>
          <t>Payment to taxing authority upon completion of tax audit</t>
        </is>
      </c>
      <c r="B8" s="9" t="n">
        <v>0.2</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Lease Liability Obligations (Details) $ in Thousands</t>
        </is>
      </c>
      <c r="B1" s="2" t="inlineStr">
        <is>
          <t>Oct. 31, 2021USD ($)</t>
        </is>
      </c>
    </row>
    <row r="2">
      <c r="A2" s="3" t="inlineStr">
        <is>
          <t>Commitments and Contingencies Disclosure [Abstract]</t>
        </is>
      </c>
    </row>
    <row r="3">
      <c r="A3" s="4" t="inlineStr">
        <is>
          <t>Total</t>
        </is>
      </c>
      <c r="B3" s="6" t="n">
        <v>23728</v>
      </c>
    </row>
    <row r="4">
      <c r="A4" s="4" t="inlineStr">
        <is>
          <t>Less than 1 Year</t>
        </is>
      </c>
      <c r="B4" s="5" t="n">
        <v>7725</v>
      </c>
    </row>
    <row r="5">
      <c r="A5" s="4" t="inlineStr">
        <is>
          <t>1-3 Years</t>
        </is>
      </c>
      <c r="B5" s="5" t="n">
        <v>14841</v>
      </c>
    </row>
    <row r="6">
      <c r="A6" s="4" t="inlineStr">
        <is>
          <t>3-5 Years</t>
        </is>
      </c>
      <c r="B6" s="5" t="n">
        <v>1162</v>
      </c>
    </row>
    <row r="7">
      <c r="A7" s="4" t="inlineStr">
        <is>
          <t>More than 5 Years</t>
        </is>
      </c>
      <c r="B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Tax Disclosure [Abstract]</t>
        </is>
      </c>
    </row>
    <row r="4">
      <c r="A4" s="4" t="inlineStr">
        <is>
          <t>Income tax provision</t>
        </is>
      </c>
      <c r="B4" s="6" t="n">
        <v>-1608</v>
      </c>
      <c r="C4" s="6" t="n">
        <v>118</v>
      </c>
      <c r="D4" s="6" t="n">
        <v>-1282</v>
      </c>
      <c r="E4" s="6" t="n">
        <v>341</v>
      </c>
    </row>
    <row r="5">
      <c r="A5" s="4" t="inlineStr">
        <is>
          <t>Effective tax rate</t>
        </is>
      </c>
      <c r="B5" s="4" t="inlineStr">
        <is>
          <t>15.10%</t>
        </is>
      </c>
      <c r="C5" s="4" t="inlineStr">
        <is>
          <t>(1.40%)</t>
        </is>
      </c>
      <c r="D5" s="4" t="inlineStr">
        <is>
          <t>3.60%</t>
        </is>
      </c>
      <c r="E5" s="4" t="inlineStr">
        <is>
          <t>(1.6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Details) - USD ($) $ / shares in Units, shares in Thousand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Numerator:</t>
        </is>
      </c>
    </row>
    <row r="4">
      <c r="A4" s="4" t="inlineStr">
        <is>
          <t>Net loss attributable to Braze, Inc.</t>
        </is>
      </c>
      <c r="B4" s="6" t="n">
        <v>-8722</v>
      </c>
      <c r="C4" s="6" t="n">
        <v>-8813</v>
      </c>
      <c r="D4" s="6" t="n">
        <v>-33784</v>
      </c>
      <c r="E4" s="6" t="n">
        <v>-21208</v>
      </c>
    </row>
    <row r="5">
      <c r="A5" s="3" t="inlineStr">
        <is>
          <t>Denominator:</t>
        </is>
      </c>
    </row>
    <row r="6">
      <c r="A6" s="4" t="inlineStr">
        <is>
          <t>Weighted-average shares of Braze, Inc. common stock outstanding, basic (in shares)</t>
        </is>
      </c>
      <c r="B6" s="5" t="n">
        <v>20874</v>
      </c>
      <c r="C6" s="5" t="n">
        <v>18861</v>
      </c>
      <c r="D6" s="5" t="n">
        <v>20455</v>
      </c>
      <c r="E6" s="5" t="n">
        <v>17778</v>
      </c>
    </row>
    <row r="7">
      <c r="A7" s="4" t="inlineStr">
        <is>
          <t>Less: weighted-average unvested shares of Braze, Inc. subject to repurchase (in shares)</t>
        </is>
      </c>
      <c r="B7" s="5" t="n">
        <v>-157</v>
      </c>
      <c r="C7" s="5" t="n">
        <v>-228</v>
      </c>
      <c r="D7" s="5" t="n">
        <v>-211</v>
      </c>
      <c r="E7" s="5" t="n">
        <v>-219</v>
      </c>
    </row>
    <row r="8">
      <c r="A8" s="4" t="inlineStr">
        <is>
          <t>Weighted-average shares used to compute net loss per share attributable to Braze, Inc. common stockholders, basic (in shares)</t>
        </is>
      </c>
      <c r="B8" s="5" t="n">
        <v>20717</v>
      </c>
      <c r="C8" s="5" t="n">
        <v>18633</v>
      </c>
      <c r="D8" s="5" t="n">
        <v>20244</v>
      </c>
      <c r="E8" s="5" t="n">
        <v>17559</v>
      </c>
    </row>
    <row r="9">
      <c r="A9" s="4" t="inlineStr">
        <is>
          <t>Weighted-average shares used to compute net loss per share attributable to Braze, Inc. common stockholders, diluted (in shares)</t>
        </is>
      </c>
      <c r="B9" s="5" t="n">
        <v>20717</v>
      </c>
      <c r="C9" s="5" t="n">
        <v>18633</v>
      </c>
      <c r="D9" s="5" t="n">
        <v>20244</v>
      </c>
      <c r="E9" s="5" t="n">
        <v>17559</v>
      </c>
    </row>
    <row r="10">
      <c r="A10" s="3" t="inlineStr">
        <is>
          <t>Net loss per share:</t>
        </is>
      </c>
    </row>
    <row r="11">
      <c r="A11" s="4" t="inlineStr">
        <is>
          <t>Net loss per share attributable to Braze, Inc. common stockholders, basic (in dollars per share)</t>
        </is>
      </c>
      <c r="B11" s="8" t="n">
        <v>-0.42</v>
      </c>
      <c r="C11" s="8" t="n">
        <v>-0.47</v>
      </c>
      <c r="D11" s="8" t="n">
        <v>-1.67</v>
      </c>
      <c r="E11" s="8" t="n">
        <v>-1.21</v>
      </c>
    </row>
    <row r="12">
      <c r="A12" s="4" t="inlineStr">
        <is>
          <t>Net loss per share attributable to Braze, Inc. common stockholders, diluted (in dollars per share)</t>
        </is>
      </c>
      <c r="B12" s="8" t="n">
        <v>-0.42</v>
      </c>
      <c r="C12" s="8" t="n">
        <v>-0.47</v>
      </c>
      <c r="D12" s="8" t="n">
        <v>-1.67</v>
      </c>
      <c r="E12" s="8" t="n">
        <v>-1.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Details) - shares shares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Antidilutive Securities Excluded from Computation of Earnings Per Share [Line Items]</t>
        </is>
      </c>
    </row>
    <row r="4">
      <c r="A4" s="4" t="inlineStr">
        <is>
          <t>Antidilutive securities excluded from computation of loss per share (in shares)</t>
        </is>
      </c>
      <c r="B4" s="5" t="n">
        <v>76540</v>
      </c>
      <c r="C4" s="5" t="n">
        <v>74297</v>
      </c>
      <c r="D4" s="5" t="n">
        <v>76540</v>
      </c>
      <c r="E4" s="5" t="n">
        <v>74297</v>
      </c>
    </row>
    <row r="5">
      <c r="A5" s="4" t="inlineStr">
        <is>
          <t>Convertible preferred stock on an as-converted basis</t>
        </is>
      </c>
    </row>
    <row r="6">
      <c r="A6" s="3" t="inlineStr">
        <is>
          <t>Antidilutive Securities Excluded from Computation of Earnings Per Share [Line Items]</t>
        </is>
      </c>
    </row>
    <row r="7">
      <c r="A7" s="4" t="inlineStr">
        <is>
          <t>Antidilutive securities excluded from computation of loss per share (in shares)</t>
        </is>
      </c>
      <c r="B7" s="5" t="n">
        <v>62831</v>
      </c>
      <c r="C7" s="5" t="n">
        <v>62831</v>
      </c>
      <c r="D7" s="5" t="n">
        <v>62831</v>
      </c>
      <c r="E7" s="5" t="n">
        <v>62831</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loss per share (in shares)</t>
        </is>
      </c>
      <c r="B10" s="5" t="n">
        <v>12023</v>
      </c>
      <c r="C10" s="5" t="n">
        <v>11248</v>
      </c>
      <c r="D10" s="5" t="n">
        <v>12023</v>
      </c>
      <c r="E10" s="5" t="n">
        <v>11248</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loss per share (in shares)</t>
        </is>
      </c>
      <c r="B13" s="5" t="n">
        <v>1468</v>
      </c>
      <c r="C13" s="5" t="n">
        <v>0</v>
      </c>
      <c r="D13" s="5" t="n">
        <v>1468</v>
      </c>
      <c r="E13" s="5" t="n">
        <v>0</v>
      </c>
    </row>
    <row r="14">
      <c r="A14" s="4" t="inlineStr">
        <is>
          <t>Warrants to purchase common stock</t>
        </is>
      </c>
    </row>
    <row r="15">
      <c r="A15" s="3" t="inlineStr">
        <is>
          <t>Antidilutive Securities Excluded from Computation of Earnings Per Share [Line Items]</t>
        </is>
      </c>
    </row>
    <row r="16">
      <c r="A16" s="4" t="inlineStr">
        <is>
          <t>Antidilutive securities excluded from computation of loss per share (in shares)</t>
        </is>
      </c>
      <c r="B16" s="5" t="n">
        <v>218</v>
      </c>
      <c r="C16" s="5" t="n">
        <v>218</v>
      </c>
      <c r="D16" s="5" t="n">
        <v>218</v>
      </c>
      <c r="E16" s="5" t="n">
        <v>21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y Transactions - Narrative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Affiliated Entity | Datadog, Inc.</t>
        </is>
      </c>
    </row>
    <row r="4">
      <c r="A4" s="3" t="inlineStr">
        <is>
          <t>Related Party Transaction [Line Items]</t>
        </is>
      </c>
    </row>
    <row r="5">
      <c r="A5" s="4" t="inlineStr">
        <is>
          <t>Related party transaction expenses</t>
        </is>
      </c>
      <c r="B5" s="9" t="n">
        <v>0.3</v>
      </c>
      <c r="C5" s="9" t="n">
        <v>0.2</v>
      </c>
      <c r="D5" s="9" t="n">
        <v>0.8</v>
      </c>
      <c r="E5" s="9" t="n">
        <v>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41" customWidth="1" min="5" max="5"/>
    <col width="30" customWidth="1" min="6" max="6"/>
  </cols>
  <sheetData>
    <row r="1">
      <c r="A1" s="1" t="inlineStr">
        <is>
          <t>Subsequent Events - Narrative (Details) $ / shares in Units, $ in Thousands</t>
        </is>
      </c>
      <c r="B1" s="2" t="inlineStr">
        <is>
          <t>Nov. 19, 2021USD ($)$ / sharesshares</t>
        </is>
      </c>
      <c r="C1" s="2" t="inlineStr">
        <is>
          <t>Nov. 18, 2021shares</t>
        </is>
      </c>
      <c r="D1" s="2" t="inlineStr">
        <is>
          <t>Nov. 30, 2021USD ($)shares</t>
        </is>
      </c>
      <c r="E1" s="2" t="inlineStr">
        <is>
          <t>Oct. 31, 2021USD ($)vote$ / sharesshares</t>
        </is>
      </c>
      <c r="F1" s="2" t="inlineStr">
        <is>
          <t>Jan. 31, 2021$ / sharesshares</t>
        </is>
      </c>
    </row>
    <row r="2">
      <c r="A2" s="3" t="inlineStr">
        <is>
          <t>Subsequent Event [Line Items]</t>
        </is>
      </c>
    </row>
    <row r="3">
      <c r="A3" s="4" t="inlineStr">
        <is>
          <t>Common stock, authorized (in shares)</t>
        </is>
      </c>
      <c r="E3" s="5" t="n">
        <v>100000000</v>
      </c>
      <c r="F3" s="5" t="n">
        <v>98500000</v>
      </c>
    </row>
    <row r="4">
      <c r="A4" s="4" t="inlineStr">
        <is>
          <t>Common stock, par value (in dollars per share) | $ / shares</t>
        </is>
      </c>
      <c r="E4" s="7" t="n">
        <v>0.0001</v>
      </c>
      <c r="F4" s="7" t="n">
        <v>0.0001</v>
      </c>
    </row>
    <row r="5">
      <c r="A5" s="4" t="inlineStr">
        <is>
          <t>Minimum lease payments | $</t>
        </is>
      </c>
      <c r="E5" s="6" t="n">
        <v>23728</v>
      </c>
    </row>
    <row r="6">
      <c r="A6" s="4" t="inlineStr">
        <is>
          <t>Class A common stock</t>
        </is>
      </c>
    </row>
    <row r="7">
      <c r="A7" s="3" t="inlineStr">
        <is>
          <t>Subsequent Event [Line Items]</t>
        </is>
      </c>
    </row>
    <row r="8">
      <c r="A8" s="4" t="inlineStr">
        <is>
          <t>Votes per share (in votes) | vote</t>
        </is>
      </c>
      <c r="E8" s="5" t="n">
        <v>1</v>
      </c>
    </row>
    <row r="9">
      <c r="A9" s="4" t="inlineStr">
        <is>
          <t>Class B common stock</t>
        </is>
      </c>
    </row>
    <row r="10">
      <c r="A10" s="3" t="inlineStr">
        <is>
          <t>Subsequent Event [Line Items]</t>
        </is>
      </c>
    </row>
    <row r="11">
      <c r="A11" s="4" t="inlineStr">
        <is>
          <t>Votes per share (in votes) | vote</t>
        </is>
      </c>
      <c r="E11" s="5" t="n">
        <v>10</v>
      </c>
    </row>
    <row r="12">
      <c r="A12" s="4" t="inlineStr">
        <is>
          <t>Subsequent Event</t>
        </is>
      </c>
    </row>
    <row r="13">
      <c r="A13" s="3" t="inlineStr">
        <is>
          <t>Subsequent Event [Line Items]</t>
        </is>
      </c>
    </row>
    <row r="14">
      <c r="A14" s="4" t="inlineStr">
        <is>
          <t>Proceeds from initial public offering | $</t>
        </is>
      </c>
      <c r="B14" s="6" t="n">
        <v>457100</v>
      </c>
    </row>
    <row r="15">
      <c r="A15" s="4" t="inlineStr">
        <is>
          <t>Common stock, par value (in dollars per share) | $ / shares</t>
        </is>
      </c>
      <c r="B15" s="7" t="n">
        <v>0.0001</v>
      </c>
    </row>
    <row r="16">
      <c r="A16" s="4" t="inlineStr">
        <is>
          <t>Shares authorized (in shares)</t>
        </is>
      </c>
      <c r="B16" s="5" t="n">
        <v>10000000</v>
      </c>
    </row>
    <row r="17">
      <c r="A17" s="4" t="inlineStr">
        <is>
          <t>Accelerated cost | $</t>
        </is>
      </c>
      <c r="B17" s="6" t="n">
        <v>16100</v>
      </c>
    </row>
    <row r="18">
      <c r="A18" s="4" t="inlineStr">
        <is>
          <t>Subsequent Event | 2021 Equity Incentive Plan</t>
        </is>
      </c>
    </row>
    <row r="19">
      <c r="A19" s="3" t="inlineStr">
        <is>
          <t>Subsequent Event [Line Items]</t>
        </is>
      </c>
    </row>
    <row r="20">
      <c r="A20" s="4" t="inlineStr">
        <is>
          <t>Number of shares reserved for future issuance (in shares)</t>
        </is>
      </c>
      <c r="D20" s="5" t="n">
        <v>25660249</v>
      </c>
    </row>
    <row r="21">
      <c r="A21" s="4" t="inlineStr">
        <is>
          <t>Award purchase period</t>
        </is>
      </c>
      <c r="D21" s="4" t="inlineStr">
        <is>
          <t>10 years</t>
        </is>
      </c>
    </row>
    <row r="22">
      <c r="A22" s="4" t="inlineStr">
        <is>
          <t>Annual increase in stock outstanding (as a percentage)</t>
        </is>
      </c>
      <c r="D22" s="17" t="n">
        <v>0.05</v>
      </c>
    </row>
    <row r="23">
      <c r="A23" s="4" t="inlineStr">
        <is>
          <t>Subsequent Event | 2021 ESPP | Employee Stock</t>
        </is>
      </c>
    </row>
    <row r="24">
      <c r="A24" s="3" t="inlineStr">
        <is>
          <t>Subsequent Event [Line Items]</t>
        </is>
      </c>
    </row>
    <row r="25">
      <c r="A25" s="4" t="inlineStr">
        <is>
          <t>Award purchase period</t>
        </is>
      </c>
      <c r="D25" s="4" t="inlineStr">
        <is>
          <t>10 years</t>
        </is>
      </c>
    </row>
    <row r="26">
      <c r="A26" s="4" t="inlineStr">
        <is>
          <t>Annual increase in stock outstanding (as a percentage)</t>
        </is>
      </c>
      <c r="D26" s="17" t="n">
        <v>0.01</v>
      </c>
    </row>
    <row r="27">
      <c r="A27" s="4" t="inlineStr">
        <is>
          <t>Number of shares reserved for issuance (in shares)</t>
        </is>
      </c>
      <c r="D27" s="5" t="n">
        <v>1825000</v>
      </c>
    </row>
    <row r="28">
      <c r="A28" s="4" t="inlineStr">
        <is>
          <t>Number of additional shares allowable under the plan (in shares)</t>
        </is>
      </c>
      <c r="D28" s="5" t="n">
        <v>2737000</v>
      </c>
    </row>
    <row r="29">
      <c r="A29" s="4" t="inlineStr">
        <is>
          <t>Subsequent Event | Additional office space</t>
        </is>
      </c>
    </row>
    <row r="30">
      <c r="A30" s="3" t="inlineStr">
        <is>
          <t>Subsequent Event [Line Items]</t>
        </is>
      </c>
    </row>
    <row r="31">
      <c r="A31" s="4" t="inlineStr">
        <is>
          <t>Minimum lease payments | $</t>
        </is>
      </c>
      <c r="D31" s="6" t="n">
        <v>11900</v>
      </c>
    </row>
    <row r="32">
      <c r="A32" s="4" t="inlineStr">
        <is>
          <t>Subsequent Event | Class A common stock</t>
        </is>
      </c>
    </row>
    <row r="33">
      <c r="A33" s="3" t="inlineStr">
        <is>
          <t>Subsequent Event [Line Items]</t>
        </is>
      </c>
    </row>
    <row r="34">
      <c r="A34" s="4" t="inlineStr">
        <is>
          <t>Common stock, authorized (in shares)</t>
        </is>
      </c>
      <c r="B34" s="5" t="n">
        <v>2000000000</v>
      </c>
    </row>
    <row r="35">
      <c r="A35" s="4" t="inlineStr">
        <is>
          <t>Common stock, par value (in dollars per share) | $ / shares</t>
        </is>
      </c>
      <c r="B35" s="7" t="n">
        <v>0.0001</v>
      </c>
    </row>
    <row r="36">
      <c r="A36" s="4" t="inlineStr">
        <is>
          <t>Subsequent Event | Class B common stock</t>
        </is>
      </c>
    </row>
    <row r="37">
      <c r="A37" s="3" t="inlineStr">
        <is>
          <t>Subsequent Event [Line Items]</t>
        </is>
      </c>
    </row>
    <row r="38">
      <c r="A38" s="4" t="inlineStr">
        <is>
          <t>Common stock, authorized (in shares)</t>
        </is>
      </c>
      <c r="B38" s="5" t="n">
        <v>110000000</v>
      </c>
    </row>
    <row r="39">
      <c r="A39" s="4" t="inlineStr">
        <is>
          <t>Common stock, par value (in dollars per share) | $ / shares</t>
        </is>
      </c>
      <c r="B39" s="7" t="n">
        <v>0.0001</v>
      </c>
    </row>
    <row r="40">
      <c r="A40" s="4" t="inlineStr">
        <is>
          <t>Conversion of convertible securities (in shares)</t>
        </is>
      </c>
      <c r="B40" s="5" t="n">
        <v>62800000</v>
      </c>
    </row>
    <row r="41">
      <c r="A41" s="4" t="inlineStr">
        <is>
          <t>Warrants exercised (in shares)</t>
        </is>
      </c>
      <c r="B41" s="5" t="n">
        <v>216354</v>
      </c>
    </row>
    <row r="42">
      <c r="A42" s="4" t="inlineStr">
        <is>
          <t>IPO | Subsequent Event</t>
        </is>
      </c>
    </row>
    <row r="43">
      <c r="A43" s="3" t="inlineStr">
        <is>
          <t>Subsequent Event [Line Items]</t>
        </is>
      </c>
    </row>
    <row r="44">
      <c r="A44" s="4" t="inlineStr">
        <is>
          <t>Shares sold (in shares)</t>
        </is>
      </c>
      <c r="B44" s="5" t="n">
        <v>7500000</v>
      </c>
    </row>
    <row r="45">
      <c r="A45" s="4" t="inlineStr">
        <is>
          <t>Sale of stock, price per share (in dollars per share) | $ / shares</t>
        </is>
      </c>
      <c r="B45" s="6" t="n">
        <v>65</v>
      </c>
    </row>
    <row r="46">
      <c r="A46" s="4" t="inlineStr">
        <is>
          <t>Proceeds from initial public offering | $</t>
        </is>
      </c>
      <c r="B46" s="6" t="n">
        <v>457100</v>
      </c>
    </row>
    <row r="47">
      <c r="A47" s="4" t="inlineStr">
        <is>
          <t>Exercise by Underwriters' Option to Purchase | Subsequent Event</t>
        </is>
      </c>
    </row>
    <row r="48">
      <c r="A48" s="3" t="inlineStr">
        <is>
          <t>Subsequent Event [Line Items]</t>
        </is>
      </c>
    </row>
    <row r="49">
      <c r="A49" s="4" t="inlineStr">
        <is>
          <t>Shares sold (in shares)</t>
        </is>
      </c>
      <c r="B49" s="5" t="n">
        <v>800000</v>
      </c>
    </row>
    <row r="50">
      <c r="A50" s="4" t="inlineStr">
        <is>
          <t>Shares Sold From Existing Stockholders | Subsequent Event</t>
        </is>
      </c>
    </row>
    <row r="51">
      <c r="A51" s="3" t="inlineStr">
        <is>
          <t>Subsequent Event [Line Items]</t>
        </is>
      </c>
    </row>
    <row r="52">
      <c r="A52" s="4" t="inlineStr">
        <is>
          <t>Shares sold (in shares)</t>
        </is>
      </c>
      <c r="B52" s="5" t="n">
        <v>1300000</v>
      </c>
    </row>
    <row r="53">
      <c r="A53" s="4" t="inlineStr">
        <is>
          <t>Shares Sold From Existing Stockholders | Subsequent Event | Class A common stock</t>
        </is>
      </c>
    </row>
    <row r="54">
      <c r="A54" s="3" t="inlineStr">
        <is>
          <t>Subsequent Event [Line Items]</t>
        </is>
      </c>
    </row>
    <row r="55">
      <c r="A55" s="4" t="inlineStr">
        <is>
          <t>Shares sold (in shares)</t>
        </is>
      </c>
      <c r="C55" s="5" t="n">
        <v>1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1</t>
        </is>
      </c>
      <c r="C2" s="2" t="inlineStr">
        <is>
          <t>Oct. 31, 2020</t>
        </is>
      </c>
    </row>
    <row r="3">
      <c r="A3" s="3" t="inlineStr">
        <is>
          <t>CASH FLOWS FROM OPERATING ACTIVITIES:</t>
        </is>
      </c>
    </row>
    <row r="4">
      <c r="A4" s="4" t="inlineStr">
        <is>
          <t>Net loss (including amounts attributable to redeemable non-controlling interests)</t>
        </is>
      </c>
      <c r="B4" s="6" t="n">
        <v>-34824</v>
      </c>
      <c r="C4" s="6" t="n">
        <v>-21217</v>
      </c>
    </row>
    <row r="5">
      <c r="A5" s="3" t="inlineStr">
        <is>
          <t>Adjustments to reconcile net loss to net cash used in operating activities:</t>
        </is>
      </c>
    </row>
    <row r="6">
      <c r="A6" s="4" t="inlineStr">
        <is>
          <t>Stock-based compensation</t>
        </is>
      </c>
      <c r="B6" s="5" t="n">
        <v>18036</v>
      </c>
      <c r="C6" s="5" t="n">
        <v>5002</v>
      </c>
    </row>
    <row r="7">
      <c r="A7" s="4" t="inlineStr">
        <is>
          <t>Amortization of deferred contract costs</t>
        </is>
      </c>
      <c r="B7" s="5" t="n">
        <v>13173</v>
      </c>
      <c r="C7" s="5" t="n">
        <v>7575</v>
      </c>
    </row>
    <row r="8">
      <c r="A8" s="4" t="inlineStr">
        <is>
          <t>Depreciation and amortization</t>
        </is>
      </c>
      <c r="B8" s="5" t="n">
        <v>2123</v>
      </c>
      <c r="C8" s="5" t="n">
        <v>1012</v>
      </c>
    </row>
    <row r="9">
      <c r="A9" s="4" t="inlineStr">
        <is>
          <t>Provision for bad debt</t>
        </is>
      </c>
      <c r="B9" s="5" t="n">
        <v>-98</v>
      </c>
      <c r="C9" s="5" t="n">
        <v>1644</v>
      </c>
    </row>
    <row r="10">
      <c r="A10" s="4" t="inlineStr">
        <is>
          <t>Amortization of discount/premium on marketable securities</t>
        </is>
      </c>
      <c r="B10" s="5" t="n">
        <v>313</v>
      </c>
      <c r="C10" s="5" t="n">
        <v>189</v>
      </c>
    </row>
    <row r="11">
      <c r="A11" s="4" t="inlineStr">
        <is>
          <t>Unrealized foreign exchange loss (gain)</t>
        </is>
      </c>
      <c r="B11" s="5" t="n">
        <v>391</v>
      </c>
      <c r="C11" s="5" t="n">
        <v>-52</v>
      </c>
    </row>
    <row r="12">
      <c r="A12" s="4" t="inlineStr">
        <is>
          <t>Deferred income taxes</t>
        </is>
      </c>
      <c r="B12" s="5" t="n">
        <v>-23</v>
      </c>
      <c r="C12" s="5" t="n">
        <v>0</v>
      </c>
    </row>
    <row r="13">
      <c r="A13" s="3" t="inlineStr">
        <is>
          <t>Changes in operating assets and liabilities:</t>
        </is>
      </c>
    </row>
    <row r="14">
      <c r="A14" s="4" t="inlineStr">
        <is>
          <t>Accounts receivable</t>
        </is>
      </c>
      <c r="B14" s="5" t="n">
        <v>-1157</v>
      </c>
      <c r="C14" s="5" t="n">
        <v>1388</v>
      </c>
    </row>
    <row r="15">
      <c r="A15" s="4" t="inlineStr">
        <is>
          <t>Prepaid expenses and other current assets</t>
        </is>
      </c>
      <c r="B15" s="5" t="n">
        <v>-4358</v>
      </c>
      <c r="C15" s="5" t="n">
        <v>961</v>
      </c>
    </row>
    <row r="16">
      <c r="A16" s="4" t="inlineStr">
        <is>
          <t>Deferred contract costs</t>
        </is>
      </c>
      <c r="B16" s="5" t="n">
        <v>-20917</v>
      </c>
      <c r="C16" s="5" t="n">
        <v>-12224</v>
      </c>
    </row>
    <row r="17">
      <c r="A17" s="4" t="inlineStr">
        <is>
          <t>Other assets</t>
        </is>
      </c>
      <c r="B17" s="5" t="n">
        <v>-3993</v>
      </c>
      <c r="C17" s="5" t="n">
        <v>-22</v>
      </c>
    </row>
    <row r="18">
      <c r="A18" s="4" t="inlineStr">
        <is>
          <t>Accounts payable</t>
        </is>
      </c>
      <c r="B18" s="5" t="n">
        <v>784</v>
      </c>
      <c r="C18" s="5" t="n">
        <v>-783</v>
      </c>
    </row>
    <row r="19">
      <c r="A19" s="4" t="inlineStr">
        <is>
          <t>Accrued expenses and other current liabilities</t>
        </is>
      </c>
      <c r="B19" s="5" t="n">
        <v>-3933</v>
      </c>
      <c r="C19" s="5" t="n">
        <v>4458</v>
      </c>
    </row>
    <row r="20">
      <c r="A20" s="4" t="inlineStr">
        <is>
          <t>Deferred revenue</t>
        </is>
      </c>
      <c r="B20" s="5" t="n">
        <v>23638</v>
      </c>
      <c r="C20" s="5" t="n">
        <v>4385</v>
      </c>
    </row>
    <row r="21">
      <c r="A21" s="4" t="inlineStr">
        <is>
          <t>Other long-term liabilities</t>
        </is>
      </c>
      <c r="B21" s="5" t="n">
        <v>-23</v>
      </c>
      <c r="C21" s="5" t="n">
        <v>1584</v>
      </c>
    </row>
    <row r="22">
      <c r="A22" s="4" t="inlineStr">
        <is>
          <t>Net cash used in operating activities</t>
        </is>
      </c>
      <c r="B22" s="5" t="n">
        <v>-10868</v>
      </c>
      <c r="C22" s="5" t="n">
        <v>-6100</v>
      </c>
    </row>
    <row r="23">
      <c r="A23" s="3" t="inlineStr">
        <is>
          <t>CASH FLOWS FROM INVESTING ACTIVITIES:</t>
        </is>
      </c>
    </row>
    <row r="24">
      <c r="A24" s="4" t="inlineStr">
        <is>
          <t>Purchases of property and equipment</t>
        </is>
      </c>
      <c r="B24" s="5" t="n">
        <v>-1110</v>
      </c>
      <c r="C24" s="5" t="n">
        <v>-2050</v>
      </c>
    </row>
    <row r="25">
      <c r="A25" s="4" t="inlineStr">
        <is>
          <t>Capitalized internal-use software costs</t>
        </is>
      </c>
      <c r="B25" s="5" t="n">
        <v>-1842</v>
      </c>
      <c r="C25" s="5" t="n">
        <v>-1674</v>
      </c>
    </row>
    <row r="26">
      <c r="A26" s="4" t="inlineStr">
        <is>
          <t>Purchases of marketable securities</t>
        </is>
      </c>
      <c r="B26" s="5" t="n">
        <v>-32868</v>
      </c>
      <c r="C26" s="5" t="n">
        <v>-48987</v>
      </c>
    </row>
    <row r="27">
      <c r="A27" s="4" t="inlineStr">
        <is>
          <t>Maturities of marketable securities</t>
        </is>
      </c>
      <c r="B27" s="5" t="n">
        <v>55609</v>
      </c>
      <c r="C27" s="5" t="n">
        <v>72355</v>
      </c>
    </row>
    <row r="28">
      <c r="A28" s="4" t="inlineStr">
        <is>
          <t>Net cash provided by investing activities</t>
        </is>
      </c>
      <c r="B28" s="5" t="n">
        <v>19789</v>
      </c>
      <c r="C28" s="5" t="n">
        <v>19644</v>
      </c>
    </row>
    <row r="29">
      <c r="A29" s="3" t="inlineStr">
        <is>
          <t>CASH FLOWS FROM FINANCING ACTIVITIES:</t>
        </is>
      </c>
    </row>
    <row r="30">
      <c r="A30" s="4" t="inlineStr">
        <is>
          <t>Investment from redeemable non-controlling interest</t>
        </is>
      </c>
      <c r="B30" s="5" t="n">
        <v>2450</v>
      </c>
      <c r="C30" s="5" t="n">
        <v>2450</v>
      </c>
    </row>
    <row r="31">
      <c r="A31" s="4" t="inlineStr">
        <is>
          <t>Proceeds from exercise of common stock options</t>
        </is>
      </c>
      <c r="B31" s="5" t="n">
        <v>4641</v>
      </c>
      <c r="C31" s="5" t="n">
        <v>2652</v>
      </c>
    </row>
    <row r="32">
      <c r="A32" s="4" t="inlineStr">
        <is>
          <t>Payment of deferred offering costs</t>
        </is>
      </c>
      <c r="B32" s="5" t="n">
        <v>-2484</v>
      </c>
      <c r="C32" s="5" t="n">
        <v>0</v>
      </c>
    </row>
    <row r="33">
      <c r="A33" s="4" t="inlineStr">
        <is>
          <t>Repurchase of shares related to early exercised options</t>
        </is>
      </c>
      <c r="B33" s="5" t="n">
        <v>-3</v>
      </c>
      <c r="C33" s="5" t="n">
        <v>-2</v>
      </c>
    </row>
    <row r="34">
      <c r="A34" s="4" t="inlineStr">
        <is>
          <t>Net cash provided by financing activities</t>
        </is>
      </c>
      <c r="B34" s="5" t="n">
        <v>4604</v>
      </c>
      <c r="C34" s="5" t="n">
        <v>5100</v>
      </c>
    </row>
    <row r="35">
      <c r="A35" s="4" t="inlineStr">
        <is>
          <t>Effect of foreign currency exchange rate changes on cash, cash equivalents, and restricted cash</t>
        </is>
      </c>
      <c r="B35" s="5" t="n">
        <v>-531</v>
      </c>
      <c r="C35" s="5" t="n">
        <v>119</v>
      </c>
    </row>
    <row r="36">
      <c r="A36" s="4" t="inlineStr">
        <is>
          <t>Net change in cash, cash equivalents, and restricted cash</t>
        </is>
      </c>
      <c r="B36" s="5" t="n">
        <v>12994</v>
      </c>
      <c r="C36" s="5" t="n">
        <v>18763</v>
      </c>
    </row>
    <row r="37">
      <c r="A37" s="4" t="inlineStr">
        <is>
          <t>Cash, cash equivalents, and restricted cash, beginning of period</t>
        </is>
      </c>
      <c r="B37" s="5" t="n">
        <v>33018</v>
      </c>
      <c r="C37" s="5" t="n">
        <v>11602</v>
      </c>
    </row>
    <row r="38">
      <c r="A38" s="4" t="inlineStr">
        <is>
          <t>Cash, cash equivalents, and restricted cash, end of period</t>
        </is>
      </c>
      <c r="B38" s="5" t="n">
        <v>46012</v>
      </c>
      <c r="C38" s="5" t="n">
        <v>30365</v>
      </c>
    </row>
    <row r="39">
      <c r="A39" s="3" t="inlineStr">
        <is>
          <t>SUPPLEMENTAL CASH FLOW DISCLOSURE:</t>
        </is>
      </c>
    </row>
    <row r="40">
      <c r="A40" s="4" t="inlineStr">
        <is>
          <t>Cash paid for income taxes, net of refunds</t>
        </is>
      </c>
      <c r="B40" s="5" t="n">
        <v>191</v>
      </c>
      <c r="C40" s="5" t="n">
        <v>21</v>
      </c>
    </row>
    <row r="41">
      <c r="A41" s="3" t="inlineStr">
        <is>
          <t>NON-CASH INVESTING AND FINANCING ACTIVITIES:</t>
        </is>
      </c>
    </row>
    <row r="42">
      <c r="A42" s="4" t="inlineStr">
        <is>
          <t>Stock-based compensation capitalized to internal-use software</t>
        </is>
      </c>
      <c r="B42" s="5" t="n">
        <v>54</v>
      </c>
      <c r="C42" s="5" t="n">
        <v>112</v>
      </c>
    </row>
    <row r="43">
      <c r="A43" s="4" t="inlineStr">
        <is>
          <t>Net change in capitalized internal-use software development costs in accrued expenses</t>
        </is>
      </c>
      <c r="B43" s="5" t="n">
        <v>-51</v>
      </c>
      <c r="C43" s="5" t="n">
        <v>49</v>
      </c>
    </row>
    <row r="44">
      <c r="A44" s="4" t="inlineStr">
        <is>
          <t>Unrealized net loss on marketable investment securities</t>
        </is>
      </c>
      <c r="B44" s="5" t="n">
        <v>-44</v>
      </c>
      <c r="C44" s="5" t="n">
        <v>-4</v>
      </c>
    </row>
    <row r="45">
      <c r="A45" s="4" t="inlineStr">
        <is>
          <t>Net change to property and equipment (included in accounts payable)</t>
        </is>
      </c>
      <c r="B45" s="5" t="n">
        <v>-24</v>
      </c>
      <c r="C45" s="5" t="n">
        <v>53</v>
      </c>
    </row>
    <row r="46">
      <c r="A46" s="4" t="inlineStr">
        <is>
          <t>Vesting of early exercised options</t>
        </is>
      </c>
      <c r="B46" s="5" t="n">
        <v>380</v>
      </c>
      <c r="C46" s="5" t="n">
        <v>149</v>
      </c>
    </row>
    <row r="47">
      <c r="A47" s="4" t="inlineStr">
        <is>
          <t>Deferred offering costs included in accounts payable and accrued expenses and other current liabilities</t>
        </is>
      </c>
      <c r="B47" s="5" t="n">
        <v>1045</v>
      </c>
      <c r="C47" s="5" t="n">
        <v>0</v>
      </c>
    </row>
    <row r="48">
      <c r="A48" s="4" t="inlineStr">
        <is>
          <t>Common stock option receivables</t>
        </is>
      </c>
      <c r="B48" s="6" t="n">
        <v>1177</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9 Months Ended</t>
        </is>
      </c>
    </row>
    <row r="2">
      <c r="B2" s="2" t="inlineStr">
        <is>
          <t>Oct. 31, 2021</t>
        </is>
      </c>
    </row>
    <row r="3">
      <c r="A3" s="3" t="inlineStr">
        <is>
          <t>Organization, Consolidation and Presentation of Financial Statements [Abstract]</t>
        </is>
      </c>
    </row>
    <row r="4">
      <c r="A4" s="4" t="inlineStr">
        <is>
          <t>Company Overview</t>
        </is>
      </c>
      <c r="B4" s="4" t="inlineStr">
        <is>
          <t>Company Overview Description of Business Braze, Inc., together with its subsidiaries (collectively, the “Company”, “we”, “us”, “our” or “Braze”), is a cloud-based customer engagement platform that delivers customer-centric experiences across push notifications, email, in-product messaging, SMS and MMS messages, and more. Customers use the Braze platform to facilitate real time experiences between brands and customers in a more authentic and human way. We began operations in 2011 and are incorporated in the state of Delaware. Our headquarters are located in New York, New York. We also lease additional office space in San Francisco, London, Singapore, Tokyo, and Berlin, and have a significant presence in Austin and Chicago. Initial Public Offering On November 19, 2021, the Company completed an initial public offering (“IPO”) of its Class A common stock. As part of the IPO, the Company issued and sold 7,500,000 shares of its Class A common stock at a public offering price of $65.00 per share, including 800,000 shares pursuant to the underwriters’ overallotment option to purchase additional shares of its Class A common stock. The Company received net proceeds of approximately $457.1 million from the IPO, after deducting the underwriting discounts, commissions, and related offering expenses. In addition, the selling stockholders, named in the Company’s final prospectus that forms a part of the Registration Statement on Form S-1 (File No. 333-260428) for the IPO filed with the Securities and Exchange Commission (“SEC”) pursuant to Rule 424(b)(4) on November 18, 2021 (the “Final Prospectus”), sold an additional 1,300,000 shares of Class A common stock, for which the Company did not receive any proceeds. In connection with the IPO, all then outstanding shares of convertible preferred stock automatically converted into an aggregate of 62,830,697 shares of Class B common stock. See Note 17, Subsequent Events, for further information. Emerging Growth Company Status We are an emerging growth company, as defined in the Jumpstart Our Business Startups Act of 2012 (the “JOBS Act”), and, for so long as we continue to be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In addition, pursuant to Section 107 of the JOBS Act, as an emerging growth company, we have elected to take advantage of the extended transition period for complying with new or revised accounting standards until those standards would otherwise apply to private companies. If we cease to be an emerging growth company, we will no longer be able to take advantage of these exemptions or the extended transition period for complying with new or revised accounting standards. Impact of COVID-19 Beginning in January 2020, the outbreak of the novel Coronavirus Disease 2019 (“COVID-19”) pandemic caused general business disruption worldwide. COVID-19 is considered to be highly contagious and poses a serious public health threat. Although certain restrictions are being lifted, state mandated lockdowns have adversely impacted many companies and may be reinstated in the future, as many public health regulations transformed or even halted daily operations. We have not experienced a materially negative impact from COVID-19 and continue to monitor the global situation and the potential impact on our financial condition, liquidity, operations, suppliers, industry, and workforce. Given the continued evolution of the COVID-19 outbreak, including the emergence of new variant strains of COVID-19, and the global responses to curb its spread, we are not able to estimate the ongoing effects on our results of operations, financial condition,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accordance with generally accepted accounting principles in the United States of America (“U.S. GAAP”). The accompanying unaudited condensed consolidated financial statements include the accounts of the Company and its wholly-owned subsidiaries, and variable interest entities (“VIE”) for which we are the primary beneficiary. Intercompany balances and transactions have been eliminated in consolidation.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the related notes included in the Final Prospectus.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January 31, 2021 was derived from audited financial statements, but does not include all disclosures required by U.S. GAAP. The operating results for the three and nine months ended October 31, 2021 are not necessarily indicative of the results expected for the full fiscal year ending January 31, 2022. Use of Estimates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 and expense during the reported period. We evaluate estimates based on historical and anticipated results, trends, and various other assumptions. Significant items subject to such estimates and assumptions include but are not limited to the standalone selling price for separate performance obligations in our revenue arrangements, expected period of benefit for deferred contract costs, the valuation of common stock and stock-based compensation, the allocation of overhead costs between cost of revenue and operating expenses, the estimated useful lives of intangible and depreciable assets, the valuation of deferred tax assets and liabilities and other tax estimates including our ability to utilize net operating losses. Management evaluates its estimates and assumptions on an ongoing basis using historical experience and other factors, including the current economic environment, and makes adjustments as facts and circumstances dictate. As future events and their effects, including the uncertainty surrounding rapidly changing market and economic conditions from the outbreak of COVID-19, cannot be determined with precision, actual results could differ from those estimates and many of our estimates and assumptions have required increased judgement and carry a higher degree of variability and volatility. Significant Accounting Policies Our significant accounting policies are detailed in “Note 2, Summary of Significant Accounting Policies" of the audited annual consolidated financial statements for the fiscal year ended January 31, 2021 included in the Final Prospectus. T here have been no material changes to our significant accounting policies with the exception of the below: Deferred Offering Costs Deferred offering costs consist primarily of accounting, legal, and other fees related to the IPO, were capitalized and recorded in other assets on the condensed consolidated balance sheets. As of October 31, 2021 and January 31, 2021, $3.7 million and $0.2 million, respectively, of deferred offering costs were capitalized. Upon completion of the IPO, these deferred costs were reclassified to stockholders’ equity and recorded against the proceeds from the IPO. Concentration of Credit Risk Financial instruments that potentially subject us to credit risk primarily consist of cash and cash equivalents, restricted cash, marketable securities, and accounts receivable. Restricted cash consists of letters of credit related to our leased properties. For cash, cash equivalents, restricted cash, and marketable securities, we are exposed to credit risk in the event of default by the financial institutions to the extent of the amounts recorded on the accompanying unaudited condensed consolidated balance sheets that are in excess of federal insurance limits. Significant customers are those which represent 10% or more of our total revenue for the period or accounts receivable at the balance sheets dates. For the three and nine months ended October 31, 2021 and October 31, 2020, no customer accounted for 10% or more of total revenue. For accounts receivable, we are exposed to credit risk in the event of nonpayment by customers to the extent of the amounts recorded on the accompanying unaudited condensed consolidated balance sheets. Our accounts receivable are derived from revenue contracts with customers. We maintain reserves for potential credit losses on customer accounts when deemed necessary. As of October 31, 2021, no customer accounted for 10% or more of our total accounts receivable balance, and as of January 31, 2021, one customer accounted for 11% of our total accounts receivable balance. Recently Adopted Accounting Pronouncements In August 2018, the Financial Accounting Standards Board (“FASB”) issued ASU No. 2018-15, Intangibles – Goodwill and Other – Internal-Use Software (Subtopic 350-40): Customer’s Accounting for Implementation Costs Incurred in a Cloud Computing Arrangement That Is a Service Contract (“ASU 2018-15”). This ASU is designed to reduce complexity for accounting for costs of implementing a cloud computing service arrangement. This standard aligns the accounting for implementation costs of hosting arrangements, regardless of whether they convey a license to the hosted software. The standard will be effective for the first interim period within annual reporting periods beginning after December 15, 2020, and early adoption is permitted. We adopted ASU 2018-15 prospectively on February 1, 2021, and the adoption of this update did not have a material impact on our consolidated financial statements. Recently Issued Accounting Pronouncements Not Yet Adopted In February 2016, the FASB issued ASU No. 2016-02, Leases (Topic 842) and issued certain transitional guidance and subsequent amendments between January 2018 and February 2020 within ASU No. 2017-13, ASU No. 2018-01, ASU No. 2018-10, ASU No. 2018-11, ASU No. 2018-20, ASU No. 2019-01, ASU No. 2019-10, ASU No. 2020-02, and ASU No. 2020-05 (collectively, “Topic 842”). The guidance in Topic 842 supersedes the leasing guidance in Topic 840, Leases .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audited consolidated statements of operations. Per ASU No. 2020-05, Revenue from Contracts with Customers (Topic 606) and Leases (Topic 842): Effective Dates for Certain Entities , issued June 2020, Topic 842, as amended, is effective for fiscal years beginning after December 15, 2021, and interim periods within fiscal years beginning after December 15, 2022. Topic 842 is effective for our fiscal year beginning February 1, 2022. Early adoption is permitted. We expect to adopt Topic 842 under the private company transition guidance beginning February 1, 2022. We expect the adoption of Topic 842 to have a material impact on our consolidated financial statements. Based on ongoing evaluations, we currently expect the most significant changes will be related to the recognition of new right-of-use assets and lease liabilities on our consolidated balance sheets. In June 2016, the FASB issued ASU No. 2016-13, Financial Instruments — Credit Losses (Topic 326): Measurement on Credit Losses on Financial Instruments , and issued subsequent amendments to the initial guidance and transitional guidance between November 2018 and February 2020 within ASU No. 2018-19, ASU No. 2019-04, ASU No. 2019-05, ASU No. 2019-10, ASU No. 2019-11 and ASU No. 2020-02 (collectively, “Topic 326”). Topic 326 introduces new guidance for credit losses on instruments within its scope. The new guidance introduces an approach based on expected losses to estimate credit losses on certain types of financial instruments, including trade and other receivables, held-to-maturity debt securities, loans and net investments in leases. The new guidance also modifies the impairment model for available-for-sale debt securities and requires entities to determine whether all or a portion of the unrealized loss on an available-for-sale debt security is a credit loss. Further, the new guidance indicates that entities may not use the length of time a security has been in an unrealized loss position as a factor in concluding whether a credit loss exists. Per ASU No. 2019-10, Financial Instruments—Credit Losses (Topic 326), Derivatives and Hedging (Topic 815), and Leases (Topic 842) , Topic 326, as amended, is effective for (1) public business entities that meet the definition of an SEC filer, excluding entities eligible to be smaller reporting companies as defined by the SEC, for fiscal years beginning after December 15, 2019, including interim periods within those fiscal years, and (2) all other entities for fiscal years beginning after December 15, 2022, including interim periods within those fiscal years. Topic 326 is effective for our fiscal year beginning February 1, 2023. Early adoption is permitted. We expect to adopt Topic 326 under the private company transition guidance beginning February 1, 2023. We are currently evaluating the impact of the new guidance on our consolidated financial statements and do not expect the adoption to have a material impact on our consolidated financial statements. In December 2019, the FASB issued ASU No. 2019-12, Simplifying the Accounting for Income Taxes (Topic 740) (“Topic 740”), which removes certain exceptions to the general principles in Topic 740. The amendments also improve consistent application of and simplify U.S. GAAP for other areas of Topic 740 by clarifying and amending existing guidance. For public companies, the guidance is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We expect to adopt ASU 2019-12 beginning February 1, 2022, and are currently evaluating the accounting and disclosure requirements and impacts on our consolidated financial statements. In October 2020, FASB issued ASU No. 2020-10, Codification Improvements (“ASU 2020-10”). The amendments in this guidance affect a wide variety of topics in the ASC by either clarifying the codification or correcting unintended application of guidance. The changes are not expected to have a significant effect on current accounting practice or create a significant administrative cost to most entities. For public companies, the guidance is effective for fiscal years, and interim periods with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3:15:07Z</dcterms:created>
  <dcterms:modified xmlns:dcterms="http://purl.org/dc/terms/" xmlns:xsi="http://www.w3.org/2001/XMLSchema-instance" xsi:type="dcterms:W3CDTF">2021-12-20T23:15:07Z</dcterms:modified>
</cp:coreProperties>
</file>